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sition Of Germany, Switzer"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Segment Information" sheetId="16" state="visible" r:id="rId16"/>
    <sheet xmlns:r="http://schemas.openxmlformats.org/officeDocument/2006/relationships" name="Investment In FC Organizational" sheetId="17" state="visible" r:id="rId17"/>
    <sheet xmlns:r="http://schemas.openxmlformats.org/officeDocument/2006/relationships" name="Basis Of Presentation (Policy)" sheetId="18" state="visible" r:id="rId18"/>
    <sheet xmlns:r="http://schemas.openxmlformats.org/officeDocument/2006/relationships" name="Basis Of Presentation (Tables)" sheetId="19" state="visible" r:id="rId19"/>
    <sheet xmlns:r="http://schemas.openxmlformats.org/officeDocument/2006/relationships" name="Acquisition Of Germany, Switz_2" sheetId="20" state="visible" r:id="rId20"/>
    <sheet xmlns:r="http://schemas.openxmlformats.org/officeDocument/2006/relationships" name="Inventories (Tables)" sheetId="21" state="visible" r:id="rId21"/>
    <sheet xmlns:r="http://schemas.openxmlformats.org/officeDocument/2006/relationships" name="Fair Value Of Financial Instr_2"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Segment Information (Tables)" sheetId="25" state="visible" r:id="rId25"/>
    <sheet xmlns:r="http://schemas.openxmlformats.org/officeDocument/2006/relationships" name="Investment In FC Organization_2" sheetId="26" state="visible" r:id="rId26"/>
    <sheet xmlns:r="http://schemas.openxmlformats.org/officeDocument/2006/relationships" name="Basis Of Presentation (Narrativ" sheetId="27" state="visible" r:id="rId27"/>
    <sheet xmlns:r="http://schemas.openxmlformats.org/officeDocument/2006/relationships" name="Basis Of Presentation (Schedule" sheetId="28" state="visible" r:id="rId28"/>
    <sheet xmlns:r="http://schemas.openxmlformats.org/officeDocument/2006/relationships" name="Basis Of Presentation (Schedu_2" sheetId="29" state="visible" r:id="rId29"/>
    <sheet xmlns:r="http://schemas.openxmlformats.org/officeDocument/2006/relationships" name="Basis Of Presentation (Balance " sheetId="30" state="visible" r:id="rId30"/>
    <sheet xmlns:r="http://schemas.openxmlformats.org/officeDocument/2006/relationships" name="Revenue Recognition (Narrative)" sheetId="31" state="visible" r:id="rId31"/>
    <sheet xmlns:r="http://schemas.openxmlformats.org/officeDocument/2006/relationships" name="Acquisition Of Germany, Switz_3" sheetId="32" state="visible" r:id="rId32"/>
    <sheet xmlns:r="http://schemas.openxmlformats.org/officeDocument/2006/relationships" name="Acquisition Of Germany, Switz_4" sheetId="33" state="visible" r:id="rId33"/>
    <sheet xmlns:r="http://schemas.openxmlformats.org/officeDocument/2006/relationships" name="Acquisition Of Germany, Switz_5" sheetId="34" state="visible" r:id="rId34"/>
    <sheet xmlns:r="http://schemas.openxmlformats.org/officeDocument/2006/relationships" name="Acquisition Of Germany, Switz_6" sheetId="35" state="visible" r:id="rId35"/>
    <sheet xmlns:r="http://schemas.openxmlformats.org/officeDocument/2006/relationships" name="Inventories (Components Of Inve"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Stock-Based Compensation (Narra" sheetId="39" state="visible" r:id="rId39"/>
    <sheet xmlns:r="http://schemas.openxmlformats.org/officeDocument/2006/relationships" name="Stock-Based Compensation (Total" sheetId="40" state="visible" r:id="rId40"/>
    <sheet xmlns:r="http://schemas.openxmlformats.org/officeDocument/2006/relationships" name="Stock-Based Compensation (Restr" sheetId="41" state="visible" r:id="rId41"/>
    <sheet xmlns:r="http://schemas.openxmlformats.org/officeDocument/2006/relationships" name="Income Taxes (Narrative) (Detai" sheetId="42" state="visible" r:id="rId42"/>
    <sheet xmlns:r="http://schemas.openxmlformats.org/officeDocument/2006/relationships" name="Loss Per Share (Narrative) (Det" sheetId="43" state="visible" r:id="rId43"/>
    <sheet xmlns:r="http://schemas.openxmlformats.org/officeDocument/2006/relationships" name="Loss Per Share (Computation Of "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Segment Information (Reconcilia" sheetId="47" state="visible" r:id="rId47"/>
    <sheet xmlns:r="http://schemas.openxmlformats.org/officeDocument/2006/relationships" name="Segment Information (Disaggrega" sheetId="48" state="visible" r:id="rId48"/>
    <sheet xmlns:r="http://schemas.openxmlformats.org/officeDocument/2006/relationships" name="Segment Information (Disaggre_2" sheetId="49" state="visible" r:id="rId49"/>
    <sheet xmlns:r="http://schemas.openxmlformats.org/officeDocument/2006/relationships" name="Investment In FC Organization_3" sheetId="50" state="visible" r:id="rId50"/>
    <sheet xmlns:r="http://schemas.openxmlformats.org/officeDocument/2006/relationships" name="Investment In FC Organization_4"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6 Months Ended</t>
  </si>
  <si>
    <t>Feb. 28, 2019</t>
  </si>
  <si>
    <t>Mar. 31, 2019</t>
  </si>
  <si>
    <t>Document And Entity Information [Abstract]</t>
  </si>
  <si>
    <t>Document Type</t>
  </si>
  <si>
    <t>10-Q</t>
  </si>
  <si>
    <t>Document Period End Date</t>
  </si>
  <si>
    <t>Feb. 28,
		2019</t>
  </si>
  <si>
    <t>Amendment Flag</t>
  </si>
  <si>
    <t>false</t>
  </si>
  <si>
    <t>Document Fiscal Period Focus</t>
  </si>
  <si>
    <t>Q2</t>
  </si>
  <si>
    <t>Document Fiscal Year Focus</t>
  </si>
  <si>
    <t>2019</t>
  </si>
  <si>
    <t>Entity Registrant Name</t>
  </si>
  <si>
    <t>FRANKLIN COVEY CO</t>
  </si>
  <si>
    <t>Entity Trading Symbol</t>
  </si>
  <si>
    <t>fc</t>
  </si>
  <si>
    <t>Entity Central Index Key</t>
  </si>
  <si>
    <t>0000886206</t>
  </si>
  <si>
    <t>Current Fiscal Year End Date</t>
  </si>
  <si>
    <t>--08-31</t>
  </si>
  <si>
    <t>Entity Filer Category</t>
  </si>
  <si>
    <t>Accelerated Filer</t>
  </si>
  <si>
    <t>Entity Small Business</t>
  </si>
  <si>
    <t>true</t>
  </si>
  <si>
    <t>Entity Emerging Growth Company</t>
  </si>
  <si>
    <t>Entity Common Stock, Shares Outstanding</t>
  </si>
  <si>
    <t>Condensed Consolidated Balance Sheets - USD ($) $ in Thousands</t>
  </si>
  <si>
    <t>Aug. 31, 2018</t>
  </si>
  <si>
    <t>Current assets:</t>
  </si>
  <si>
    <t>Cash and cash equivalents</t>
  </si>
  <si>
    <t>Accounts receivable, less allowance for doubtful accounts of $4,185 and $3,555</t>
  </si>
  <si>
    <t>Inventories</t>
  </si>
  <si>
    <t>Income taxes receivable</t>
  </si>
  <si>
    <t>Prepaid expenses and other current assets</t>
  </si>
  <si>
    <t>Total current assets</t>
  </si>
  <si>
    <t>Property and equipment, net</t>
  </si>
  <si>
    <t>Intangible assets, net</t>
  </si>
  <si>
    <t>Goodwill</t>
  </si>
  <si>
    <t>Deferred income tax assets</t>
  </si>
  <si>
    <t>Other long-term assets</t>
  </si>
  <si>
    <t>Total assets</t>
  </si>
  <si>
    <t>Current liabilities:</t>
  </si>
  <si>
    <t>Current portion of term notes payable</t>
  </si>
  <si>
    <t>Current portion of financing obligation</t>
  </si>
  <si>
    <t>Accounts payable</t>
  </si>
  <si>
    <t>Income taxes payable</t>
  </si>
  <si>
    <t>Deferred revenue</t>
  </si>
  <si>
    <t>Accrued liabilities</t>
  </si>
  <si>
    <t>Total current liabilities</t>
  </si>
  <si>
    <t>Line of credit</t>
  </si>
  <si>
    <t>Term notes payable, less current portion</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109 shares and 13,159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Loss - USD ($) shares in Thousands, $ in Thousands</t>
  </si>
  <si>
    <t>3 Months Ended</t>
  </si>
  <si>
    <t>Feb. 28, 2018</t>
  </si>
  <si>
    <t>Condensed Consolidated Statements Of Operations And Statements Of Comprehensive Loss [Abstract]</t>
  </si>
  <si>
    <t>Net sales</t>
  </si>
  <si>
    <t>Cost of sales</t>
  </si>
  <si>
    <t>Gross profit</t>
  </si>
  <si>
    <t>Selling, general, and administrative</t>
  </si>
  <si>
    <t>Depreciation</t>
  </si>
  <si>
    <t>Amortization</t>
  </si>
  <si>
    <t>Loss from operations</t>
  </si>
  <si>
    <t>Interest income</t>
  </si>
  <si>
    <t>Interest expense</t>
  </si>
  <si>
    <t>Discount accretion on related party receivable</t>
  </si>
  <si>
    <t>Loss before income taxes</t>
  </si>
  <si>
    <t>Income tax benefit</t>
  </si>
  <si>
    <t>Net loss</t>
  </si>
  <si>
    <t>Net loss per share:</t>
  </si>
  <si>
    <t>Basic and diluted</t>
  </si>
  <si>
    <t>Weighted average number of common shares:</t>
  </si>
  <si>
    <t>COMPREHENSIVE LOSS</t>
  </si>
  <si>
    <t>Foreign currency translation adjustments, net of income tax benefit (provision) of $(11), $(136), $0, and $(94)</t>
  </si>
  <si>
    <t>Comprehensive loss</t>
  </si>
  <si>
    <t>Condensed Consolidated Statements Of Operations And Statements Of Comprehensive Loss (Parenthetical) - USD ($) $ in Thousands</t>
  </si>
  <si>
    <t>Foreign currency translation adjustments, tax</t>
  </si>
  <si>
    <t>Condensed Consolidated Statements Of Cash Flows - USD ($) $ in Thousands</t>
  </si>
  <si>
    <t>CASH FLOWS FROM OPERATING ACTIVITIES</t>
  </si>
  <si>
    <t>Adjustments to reconcile net loss to net cash provided by operating activities:</t>
  </si>
  <si>
    <t>Depreciation and amortization</t>
  </si>
  <si>
    <t>Amortization of capitalized curriculum costs</t>
  </si>
  <si>
    <t>Stock-based compensation expense</t>
  </si>
  <si>
    <t>Deferred income taxes</t>
  </si>
  <si>
    <t>Change in fair value of contingent consideration liabilities</t>
  </si>
  <si>
    <t>Changes in assets and liabilities:</t>
  </si>
  <si>
    <t>Decrease in accounts receivable, net</t>
  </si>
  <si>
    <t>Decrease (increase) in inventories</t>
  </si>
  <si>
    <t>Decrease in prepaid expenses and other assets</t>
  </si>
  <si>
    <t>Decrease in accounts payable and accrued liabilities</t>
  </si>
  <si>
    <t>Decrease in deferred revenue</t>
  </si>
  <si>
    <t>Increase (decrease) in income taxes payable/receivable</t>
  </si>
  <si>
    <t>Decrease in other long-term liabilities</t>
  </si>
  <si>
    <t>Net cash provided by operating activities</t>
  </si>
  <si>
    <t>CASH FLOWS FROM INVESTING ACTIVITIES</t>
  </si>
  <si>
    <t>Purchases of property and equipment</t>
  </si>
  <si>
    <t>Curriculum development costs</t>
  </si>
  <si>
    <t>Acquisition of business, net of cash acquired</t>
  </si>
  <si>
    <t>Net cash used for investing activities</t>
  </si>
  <si>
    <t>CASH FLOWS FROM FINANCING ACTIVITIES</t>
  </si>
  <si>
    <t>Proceeds from line of credit borrowings</t>
  </si>
  <si>
    <t>Payments on line of credit borrowings</t>
  </si>
  <si>
    <t>Principal payments on term notes payable</t>
  </si>
  <si>
    <t>Principal payments on financing obligation</t>
  </si>
  <si>
    <t>Purchases of common stock for treasury</t>
  </si>
  <si>
    <t>Payment of contingent consideration liabilities</t>
  </si>
  <si>
    <t>Proceeds from sales of common stock held in treasury</t>
  </si>
  <si>
    <t>Net cash used for financing activities</t>
  </si>
  <si>
    <t>Effect of foreign currency exchange rates on cash and cash equivalents</t>
  </si>
  <si>
    <t>Net increase in cash and cash equivalents</t>
  </si>
  <si>
    <t>Cash and cash equivalents at the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Consideration for business acquisition from liabilities of acquiree</t>
  </si>
  <si>
    <t>Consolidated Statements Of Changes In Equity - USD ($) shares in Thousands, $ in Thousands</t>
  </si>
  <si>
    <t>Common Stock [Member]</t>
  </si>
  <si>
    <t>Additional Paid-in Capital [Member]</t>
  </si>
  <si>
    <t>Retained Earnings [Member]</t>
  </si>
  <si>
    <t>Accumulated Other Comprehensive Income [Member]</t>
  </si>
  <si>
    <t>Treasury Stock [Member]</t>
  </si>
  <si>
    <t>Total</t>
  </si>
  <si>
    <t>Beginning balance, shares at Aug. 31, 2017</t>
  </si>
  <si>
    <t>Beginning balance at Aug. 31, 2017</t>
  </si>
  <si>
    <t>Issuance of common stock from treasury, shares</t>
  </si>
  <si>
    <t>Issuance of common stock from treasury</t>
  </si>
  <si>
    <t>Purchase of treasury shares, shares</t>
  </si>
  <si>
    <t>Purchase of treasury shares</t>
  </si>
  <si>
    <t>Stock-based compensation</t>
  </si>
  <si>
    <t>Cumulative translation adjustments</t>
  </si>
  <si>
    <t>Ending balance, shares at Nov. 30, 2017</t>
  </si>
  <si>
    <t>Ending balance at Nov. 30, 2017</t>
  </si>
  <si>
    <t>Ending balance, shares at Feb. 28, 2018</t>
  </si>
  <si>
    <t>Ending balance at Feb. 28, 2018</t>
  </si>
  <si>
    <t>Beginning balance, shares at Nov. 30, 2017</t>
  </si>
  <si>
    <t>Beginning balance at Nov. 30, 2017</t>
  </si>
  <si>
    <t>Restricted stock award, shares</t>
  </si>
  <si>
    <t>Restricted stock award</t>
  </si>
  <si>
    <t>Beginning balance, shares at Aug. 31, 2018</t>
  </si>
  <si>
    <t>Beginning balance at Aug. 31, 2018</t>
  </si>
  <si>
    <t>Ending balance, shares at Nov. 30, 2018</t>
  </si>
  <si>
    <t>Ending balance at Nov. 30, 2018</t>
  </si>
  <si>
    <t>Ending balance, shares at Feb. 28, 2019</t>
  </si>
  <si>
    <t>Ending balance at Feb. 28, 2019</t>
  </si>
  <si>
    <t>Cumulative effect of accounting change</t>
  </si>
  <si>
    <t>Beginning balance, shares at Nov. 30, 2018</t>
  </si>
  <si>
    <t>Beginning balance at Nov. 30, 2018</t>
  </si>
  <si>
    <t>Basis Of Presentation</t>
  </si>
  <si>
    <t>Basis Of Presentation [Abstract]</t>
  </si>
  <si>
    <t xml:space="preserve">NOTE 1 – BASIS OF PRESENTATION
﻿
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owned subsidiaries in Australia, China, Japan, the United Kingdom and new subsidiaries in Germany, Switzerland, and Austria; and we contract with licensee partners who deliver our content and provide related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8.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and our fiscal quarters end on the last day of November, February, and May of each year.
﻿
The results of operations for the quarter and two quarters ended February 28, 2019 are not necessarily indicative of results expected for the entire fiscal year ending August 31, 2019, or for any future periods.
﻿
Accounting Pronouncements Issued and Adopted
﻿
In May 2014, the Financial Accounting Standards Board (FASB) issued Accounting Standards Update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on date and recognized a cumulative effect adjustment which reduced our retained earnings by $4.1 million ( $3.1 million, net of tax) on September 1, 2018, which primarily consisted of initial licensing fees on international locations. The comparative prior period information has not been restated and continues to be presented according to accounting standards for revenue recognition in effect during the periods presented.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will recognize revenue on the upfront fees over the duration of the contract.
﻿
Under Topic 606, we will account for the All Access Pass (AAP)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materially affected in any period due to the adoption of ASU 2014-09. While we do not believe the adoption of ASU 2014-09 will materially impact our annual financial statements, the change in the timing of revenue recognition of certain contracts could result in significant quarter-to-quarter fluctuations in revenue. See Note 2 for further details regarding our revenue recognition accounting policies under Topic 606.
﻿
The cumulative after-tax effects of the changes made to our consolidated balance sheet from the adoption of Topic 606 were as follows (in thousands):
﻿
﻿
﻿
﻿
﻿
August 31,
ASC 606
September 1,
﻿
2018
Adjustments
2018
﻿ Assets:
﻿ Other current assets
$ 10,893
$ 109
$ 11,002
﻿ Deferred income tax assets
3,222
1,005
4,227
﻿
﻿ Liabilities and Shareholders' Equity:
﻿ Deferred revenue
51,888
2,008
53,896
﻿ Other liabilities
5,501
2,249
7,750
﻿ Retained earnings
63,569
(3,143)
60,426
﻿
The following line items in our condensed consolidated statement of operations were impacted by the adoption of the new standard for the quarter ended February 28, 2019 (in thousands, except per-share data):
﻿
﻿
﻿
﻿
February 28,
February 28,
﻿
2019
2019
Impact of
﻿
As Reported
Without ASC 606
ASC 606
﻿ Revenue
$ 50,356
$ 49,895
$ 461
﻿ Cost of sales
14,990
14,990
-
﻿ Selling, general, and administrative
35,925
35,914
11
﻿ Income tax benefit
410
517
(107)
﻿ Net loss
(3,517)
(3,860)
343
﻿
﻿ Net loss per share:
﻿ Basic and diluted
$ (0.25)
$ (0.28)
﻿
The following line items in our condensed consolidated statements of operations were impacted by the adoption of Topic 606 for the two quarters ended February 28, 2019 (in thousands, except per-share data):
﻿
﻿
﻿
﻿
Two Quarters
Two Quarters
﻿
Ended February 28,
Ended February 28,
﻿
2019
2019
Impact of
﻿
As Reported
Without ASC 606
ASC 606
﻿ Revenue
$ 104,185
$ 102,653
$ 1,532
﻿ Cost of sales
32,037
32,037
-
﻿ Selling, general, and administrative
70,568
70,486
82
﻿ Income tax benefit
310
652
(342)
﻿ Net loss
(4,874)
(5,982)
1,108
﻿
﻿ Net loss per share:
﻿ Basic and diluted
$ (0.35)
$ (0.43)
﻿
Selected condensed consolidated balance sheet line items as of February 28, 2019, which were impacted by the adoption of the new standard, are as follows (in thousands):
﻿
﻿
﻿
﻿
February 28,
February 28,
﻿
2019
2019
Impact of
﻿
As Reported
Without ASC 606
ASC 606
﻿ Assets:
﻿ Prepaid expenses and other current assets
$ 12,879
$ 12,853
$ 26
﻿ Deferred income tax assets
5,652
4,989
663
﻿ Total assets
190,176
189,487
689
﻿
﻿ Liabilities and Shareholders' Equity:
﻿ Deferred revenue
45,209
44,262
947
﻿ Other liabilities
7,490
5,712
1,778
﻿ Retained earnings
55,552
57,588
(2,036)
﻿ Total liabilities and shareholders' equity
190,176
189,487
689
﻿
The adoption of ASC Topic 606 did not have a material impact on our cash flows from operating, investing, or financing activities.
﻿
Accounting Pronouncements Issued Not Yet Adopted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and early adoption is permitted for all entities. We expect to adopt the provisions of ASU 2016-02 on September 1, 2019, and we may elect to apply the new standard on a prospective basis. At February 28, 2019, our leases primarily consist of the lease on our corporate campus, which is accounted for as a financing obligation on our consolidated balance sheets and operating leases for office and warehousing space. We expect the adoption of this new standard will increase our reported assets and liabilities since we will record the lease obligation and a corresponding right of use asset on our balance sheet for leases that are currently accounted for as operating leases. However, as of February 28, 2019, we have not yet elected the transition method or determined the full impact that the adoption of ASU 2016-02 will have on our consolidated financial statements. </t>
  </si>
  <si>
    <t>Revenue Recognition</t>
  </si>
  <si>
    <t>Revenue Recognition [Abstract]</t>
  </si>
  <si>
    <t xml:space="preserve">﻿
﻿
NOTE 2 – REVENUE RECOGNITION
﻿
We account for revenue in accordance with ASU No. 2014-09, Revenue from Contracts with Customers (Topic 606) , which was adopted on September 1, 2018 using the modified retrospective method (Note 1). We earn revenue from contracts with customers primarily through the delivery of our All Access Pass and The Leader in Me subscription offerings, through the delivery of training days and training course materials, and through the licensing of rights to sell our content into geographic locations where the Company does not maintain a direct office. We also earn revenues from leasing arrangements that are not accounted for under Topic 606. Returns and refunds are generally immaterial, and we do not have any significant warranty obligations.
﻿
Under Topic 606, we recognize revenue upon the transfer of control of promised products and services to customers in an amount equal to the consideration the Company expects to receive in exchange for those products or services. Although rare, if the consideration promised in a contract includes variable amounts, we evaluate the estimate of variable consideration to determine whether the estimate needs to be constrained. We include the variable consideration in the transaction price only to the extent that it is probable a significant reversal of the amount of cumulative revenue recognized will not occur.
﻿
We determine the amount of revenue to be recognized through application of the following steps:
﻿
·
Identification of the contract with a customer
·
Identification of the performance obligations in the contract
·
Determination of the transaction price
·
Allocation of the transaction price to the performance obligations in the contract
·
Recognition of revenue when the Company satisfies the performance obligations
﻿
Taxes assessed by a government authority that are collected from a customer are excluded from net revenue.
﻿
Subscription and Support Revenues
﻿
Subscription revenues primarily relate to the Company’s All Access Pass and The Leader in Me subscription offerings. We have determined that it is most appropriate to account for the AAP subscription as single performance obligation and recognize the associated transaction price ratably over the term of the underlying contract beginning on the commencement date of each contract, which is the date the Company’s platforms and resources are made available to the customer.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typically invoice our customers annually upon execution of the contract or subsequent renewals. Amounts that have been invoiced are recorded in accounts receivable and in unearned revenue or revenue, depending on whether transfer of control has occurred.
﻿
Training Days and Product Sales
﻿
We deliver Company-led training days from our offerings, such as The 7 Habits of Highly Effect People , at a customer’s location based upon a daily consultant rate and a set price for training materials. These revenues are recognized as the training days occur and the services are performed. Customers also have the option to purchase training materials and present our offerings through internal facilitators and not through the use of a Franklin Covey consultant. Revenue is recognized from these product sales when the materials are shipped. Shipping revenues associated with product sales are recorded in revenue with the corresponding shipping cost being recorded as a component of cost of sales.
﻿
Geographic Location License Right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reporting period based upon the sales information reported to us from our licensees. When sales information is not received from a particular licensee at the end of a reporting period, the Company estimates the amount of royalties to be received for the period that is being reported based upon prior forecasts and historical performance. These estimated royalties are recorded as revenue and are adjusted, if necessary, in the subsequent period.
﻿
The primary impact of ASU No. 2014-09 on our financial statements is a change in the way we account for the initial license fee associated with licensing an international location. The Company previously recorded the non-refundable initial license fee from licensing an international location as revenue at the time the license period began if all other revenue requirements had been met. However, under Topic 606, we recognize revenue on the upfront fees over the term of the initial contract.
﻿
Contracts with Multiple Performance Obligations
﻿
We enter into contracts that often include multiple performance obligations. A performance obligation is a promise in a contract to transfer products or services that are distinct, or that are distinct within the context of the contract. A contract’s transaction price is allocated to each distinct performance obligation and recognized as revenue when the performance obligation is satisfied. Determining whether products and services meet the distinct criteria that should be accounted for separately or combined as one unit of accounting requires significant judgment.
﻿
When determining whether goods and services meet the distinct criteria we consider various factors for each agreement including the availability of the services and the nature of the offerings and services. We allocate the transaction price to each performance obligation on a relative standalone selling price (SSP) basis. Significant judgment is required to determine the SSP for each distinct performance obligation. The SSP is the price which the Company would sell a promised product or service separately to a customer. In determining the SSP, we consider the size and volume of transactions, the geographic location, price lists, historical sales, and contract prices. We may modify our pricing from time-to-time in the future, which could result in changes to the SSP.
﻿
Contract Balances
﻿
As described above, subscription revenue is generally recognized ratably over the term of the underlying contract beginning on the commencement date of each contract. The timing of when these contracts are invoiced, cash is collected, and revenue is recognized impacts our accounts receivable and deferred revenue accounts. We generally bill our clients in advance for subscription offerings or within the month that the training and products are delivered. As such, consideration due to the Company for work performed is included in accounts receivable and we do not have a significant amount of contract assets. Our receivables are generally collected within 30 to 120 days but typically no longer than 12 months. Deferred revenue primarily consists of billings or payments received in advance of revenue being recognized from our subscription offerings. Furthermore, our clients, to expend funds in a particular budget cycle, may prepay for services or products which are also a component of our consolidated deferred revenue. Our deferred revenue totaled $48.4 million at February 28, 2019 and $52.9 million at August 31, 2018, of which $3.2 million and $1.0 million were classified as components of other long-term liabilities at February 28, 2019 and August 31, 2018, respectively. The amount of deferred revenue that was generated from subscription offerings totaled $39.6 million at February 28, 2019 and $48.4 million at August 31, 2018. During the quarter and two quarters ended February 28, 2019, we recognized $14.0 million and $30.1 million of previously deferred subscription revenue.
﻿
Remaining Performance Obligations
﻿
When possible, we enter into multi-year non-cancellable contracts which are invoiced either upon execution of the contract or at the beginning of each annual contract period. Topic 606 introduced the concept of remaining transaction price which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February 28, 2019 we had $64.5 million of remaining performance obligations, including the amount of deferred revenue related to our subscription offerings, of which approximately 75 percent will be recognized over the next 12 months.
﻿
Costs Capitalized to Obtain Contracts
﻿
We capitalize the incremental costs of obtaining non-cancellable subscription revenue, primarily from the All Access Pass and The Leader in Me subscription offerings. These incremental costs consist of sales commissions paid to our direct sales force and include the associated payroll taxes and fringe benefits. As the same commission rates are paid annually when the customer renews their contract, the capitalized commission costs are amortized ratably on an annual basis. At February 28, 2019 the Company has capitalized $6.2 million of direct sales force commissions, which are included as a component of other current assets on our condensed consolidated balance sheet. During the quarter and two quarters ended February 28, 2019, we capitalized $2.3 million and $3.8 million of costs to obtain revenue contracts and amortized $2.2 million and $4.8 million to selling, general, and administrative expense, respectively.
﻿
Refer to Note 9 (Segment Information) to these condensed consolidated financial statements for our disaggregated revenue information. </t>
  </si>
  <si>
    <t>Acquisition Of Germany, Switzerland, And Austria Licensee</t>
  </si>
  <si>
    <t>Acquisition Of Germany, Switzerland, And Austria Licensee [Abstract]</t>
  </si>
  <si>
    <t xml:space="preserve">﻿
﻿
NOTE 3 – ACQUISITION OF GERMANY, SWITZERLAND, AND AUSTRIA LICENSEE
﻿
On December 5, 2018, we purchased all of the equity of Leadership Institut GmbH, a Munich, Germany based company with wholly owned subsidiary companies in Switzerland and Austria. Leadership Institut GmbH previously operated as an independent licensee that provided our training and products to Germany, Switzerland, and Austria (GSA). We intend to transition the GSA licensee operation to a directly owned office similar to the fiscal 2017 transition of the licensee operation in China. The purchase price was $0.2 million in cash, plus $0.8 million in forgiveness of liabilities owed to the Company from the pre-existing relationship at the purchase date. There is no contingent consideration obligations or other additional consideration associated with the purchase of the former GSA licensee. We accounted for the acquisition of Leadership Institut Gmbh as a business combination in the second quarter of fiscal 2019. We also expect to incur additional costs for severance, legal, and other related acquisition expenses. These additional costs are expected to total approximately $0.8 million and will be expensed as incurred in selling, general, and administrative expense. The acquisition of the GSA licensee will provide us with the opportunity to operate a directly owned office in one of the world’s largest economic markets and is expected to provide significant future growth opportunities. The total purchase price consisted of the following (in thousands):
﻿
﻿
﻿
﻿ Cash paid at closing
$ 159
﻿ Accounts receivable from GSA licensee
798
﻿ Total purchase price
$ 957
﻿
The major classes of assets and liabilities to which we have preliminarily allocated the purchase price were as follows (in thousands):
﻿
﻿
﻿
﻿ Cash acquired
$ 127
﻿ Accounts receivable, net
564
﻿ Inventories, net
80
﻿ Prepaid and other current assets
45
﻿ Intangible assets
741
﻿ Property and equipment
27
﻿ Other long-term assets
11
﻿ Assets acquired
1,595
﻿ Accounts payable
(208)
﻿ Accrued liabilities
(383)
﻿ Income taxes payable
(47)
﻿ Liabilities assumed
(638)
﻿
$ 957
﻿
The preliminary allocation of the purchase price to the intangible assets acquired was as follows (in thousands):
﻿
﻿
﻿
﻿
Weighted Average
﻿ Description
Amount
Life
﻿ Reacquisition of license rights
$ 360
3 years
﻿ Localized content
202
3 years
﻿ Customer relationships
179
3 years
﻿
$ 741
﻿
We have included the financial results of the former GSA licensee in our financial results since the date of acquisition. For the quarter ended February 28, 2019, the new direct office that serves the GSA region had $0.5 million of sales and a $0.2 million operating loss. During the second quarter of the prior year, we recognized $0.1 million of royalty revenue from the GSA licensee. For the twelve months ended August 31, 2018, the former GSA licensee had $3.3 million of sales and a $1.3 million pre-tax tax loss. </t>
  </si>
  <si>
    <t>Inventories [Abstract]</t>
  </si>
  <si>
    <t xml:space="preserve">NOTE 4 – INVENTORIES
﻿
Inventories are stated at the lower of cost or net realizable value, cost being determined using the first-in, first-out method, and were comprised of the following (in thousands):
﻿
﻿
﻿
February 28,
August 31,
﻿
2019
2018
﻿ Finished goods
$ 2,818
$ 3,130
﻿ Raw materials
22
30
﻿
$ 2,840
$ 3,160
﻿ </t>
  </si>
  <si>
    <t>Fair Value Of Financial Instruments</t>
  </si>
  <si>
    <t>Fair Value Of Financial Instruments [Abstract]</t>
  </si>
  <si>
    <t xml:space="preserve">﻿
﻿
NOTE 5 – FAIR VALUE OF FINANCIAL INSTRUMENTS
﻿
At February 28, 2019, the carrying value of our financial instruments approximated their fair values. The fair values of our contingent consideration liabilities from business acquisitions are considered “level 3” measurements because we use various estimates in the valuation models to project the timing and amount of future contingent payments. The valuation models described in our annual report on Form 10-K for the fiscal year ended August 31, 2018 were utilized during the current period (with updated estimates) to arrive at the estimated fair values of the contingent consideration liabilities on the reporting date. The fair value of the contingent consideration liabilities from the acquisitions of Robert Gregory Partners (RGP) and Jhana Education (Jhana) changed as follows during the two quarters ended February 28, 2019 (in thousands):
﻿
﻿
﻿
﻿
Balance at
Change in
Balance at
﻿
August 31, 2018
Fair Value
Payments
February 28, 2019
﻿ RGP Acquisition
$ 606
$ 9
$
-
$ 615
﻿ Jhana Acquisition
3,942
67
(301)
3,708
﻿
$ 4,548
$ 76
$ (301)
$ 4,323
﻿
Approximately $1.0 million of the Jhana contingent consideration liability was recorded as a component of accrued liabilities on our condensed consolidated balance sheet at February 28, 2019. The remainder of our contingent consideration liabilities are classified as other long-term liabilities. Adjustments to the fair value of our contingent consideration liabilities are included in selling, general, and administrative expense in the accompanying condensed consolidated statements of operations. </t>
  </si>
  <si>
    <t>Stock-Based Compensation</t>
  </si>
  <si>
    <t>Stock-Based Compensation [Abstract]</t>
  </si>
  <si>
    <t xml:space="preserve">﻿
﻿
NOTE 6 – STOCK-BASED COMPENSATION
﻿
The cost of our stock-based compensation plans is included in selling, general, and administrative expense in the accompanying condensed consolidated statements of operations. Our stock-based compensation expense was comprised of the following for the periods presented (in thousands):
﻿
﻿
﻿
Quarter Ended
Two Quarters Ended
﻿
February 28,
February 28,
February 28,
February 28,
﻿
2019
2018
2019
2018
﻿ Long-term incentive awards
$ 824
$ 582
$ 1,557
$ 1,373
﻿ Restricted stock awards
175
160
350
292
﻿ Employee stock purchase plan
44
37
82
71
﻿
$ 1,043
$ 779
$ 1,989
$ 1,736
﻿
During the quarter and two quarters ended February 28, 2019, we issued 39,803 shares and 50,932 shares of our common stock under various stock-based compensation arrangements. Our stock-based compensation plans allow shares to be withheld to cover statutory income taxes if so elected by the award recipient. During the quarter ended February 28, 2019, we withheld 241 shares of our common stock for statutory taxes on stock-based compensation arrangements. The following is a description of the developments in our stock-based compensation plans during the quarter and two quarters ended February 28, 2019.
﻿
Fiscal 2019 Restricted Stock Award
﻿
Our annual restricted stock award granted to non-employee members of the Board of Directors is administered under the terms of the 2019 Franklin Covey Co. Omnibus Incentive Plan, and is designed to provide our non-employee directors, who are not eligible to participate in our employee stock purchase plan, an opportunity to obtain an interest in the Company through the acquisition of shares of our common stock. The annual award is granted in January (following the annual shareholders’ meeting) of each year. For the fiscal 2019 award, each eligible director received a whole-share grant equal to $100,000 with a one -year vesting period. Our restricted stock award activity during the two quarters ended February 28, 2019 consisted of the following:
﻿
﻿
﻿
﻿
Weighted-Average
﻿
Grant Date
﻿
Number of
Fair Value
﻿
Shares
Per Share
﻿ Restricted stock awards at
﻿ August 31, 2018
23,338
$ 30.00
﻿ Granted
28,525
24.54
﻿ Forfeited
-
-
﻿ Vested
(23,338)
30.00
﻿ Restricted stock awards at
﻿ February 28, 2019
28,525
$ 24.54
﻿
At February 28, 2019, there was $0.6 million of unrecognized compensation expense remaining on the fiscal 2019 Board of Director restricted share award.
﻿
Fiscal 2019 Time-Based Award
﻿
On January 25, 2019, the Organization and Compensation Committee (the Compensation Committee) of the Board of Directors approved a new incentive plan award for the Chief Executive Officer, Chief Financial Officer, and Chief People Officer that has a two -year time-based vesting (service) condition. A total of 11,915 shares were issued to the participants in connection with this award. The fair value of this award was calculated by multiplying the number of shares times the closing price of the Company’s common stock on the grant date, which was $24.54 per share. The fair value of this award totals $0.3 million, which will be expensed evenly over the two-year service period.
﻿
Fiscal 2019 Long-Term Incentive Plan Award
﻿
On October 1, 2018, the Compensation Committee of the Board of Directors granted a new long-term incentive plan (LTIP) award to our executive officers and members of senior management. The fiscal 2019 LTIP award is similar to the fiscal 2018 LTIP award and has three tranches, one of which has a time-based vesting condition and two of which have performance-based vesting conditions as described below:
﻿
·
Time-Based Award Shares – Twenty-five percent of the 2019 LTIP award shares vest to participants after three years of service. The total number of shares that may be earned by participants after three years of service is 36,470 shares. The number of shares awarded in this tranche is not variable and will not fluctuate based on financial measures.
﻿
·
Performance-Based Award Shares – The remaining two tranches of the 2019 LTIP award are based on fiscal 2021 qualified adjusted earnings before interest, taxes, depreciation, and amortization (Adjusted EBITDA) and fiscal 2021 subscription service sales, respectively. The number of shares that will vest to participants for these two tranches is variable and may be 50 percent of the award (minimum award threshold) up to 200 percent of the participant’s award (maximum threshold). The number of shares that may be earned for achieving 100 percent of the performance-based objectives (target award threshold) totals 109,409 shares. The maximum number of shares that may be awarded in connection with the performance-based tranches of the 2019 LTIP totals 218,818 shares.
﻿
﻿
﻿
﻿
The fiscal 2019 LTIP has a three -year life and expires on August 31, 202 1 .
﻿
Compensation expense recognized during the quarter and two quarters ended February 28, 2019, for long-term incentive plan awards in the table above includes expense related to awards granted in previous periods for which the performance conditions we believe are probable of being achieved.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and two quarters ended February 28, 2019, we issued 10,730 shares and 21,218 shares of our common stock to participants in the ESPP. </t>
  </si>
  <si>
    <t>Income Taxes</t>
  </si>
  <si>
    <t>Income Taxes [Abstract]</t>
  </si>
  <si>
    <t xml:space="preserve">NOTE 7 – INCOME TAXES
﻿
The Tax Cut and Jobs Act (the 2017 Tax Act) was signed into law on December 22, 2017. The 2017 Tax Act significantly revises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
Since we have an August 31 fiscal year end, the lower corporate income tax rate was phased in, resulting in a U.S. statutory federal rate of 25.7 percent during fiscal 2018 and a 21 percent rate for fiscal 2019 and subsequent fiscal years. Other provisions of the 2017 Tax Act, which were not effective for us in fiscal 2018, are now effective for fiscal 2019 and future years, including limitations on the deductibility of interest and executive compensation as well as anti-deferral provisions on Global Intangible Low-Taxed Income (GILTI).
﻿
We recorded an income tax benefit of $0.3 million for the two quarters ended February 28, 2019 on a pre-tax loss of $5.2 million, resulting in an effective tax benefit rate of 6.0 percent. Our effective benefit rate was adversely affected by GILTI tax expense, non-deductible expenses, and effective foreign tax rates which are significantly higher than the U.S. statutory rate. We recorded GILTI tax expense totaling $0.3 million during the first two quarters of fiscal 2019, based on the earnings of our foreign subsidiaries. Net operating loss carryforwards prevented us from using foreign tax credits against this tax. Unlike regular foreign tax credits, we permanently forego any unused foreign tax credits applicable to GILTI.
﻿ </t>
  </si>
  <si>
    <t>Loss Per Share</t>
  </si>
  <si>
    <t>Loss Per Share [Abstract]</t>
  </si>
  <si>
    <t xml:space="preserve">﻿
NOTE 8 – LOSS PER SHARE
﻿
The following schedule shows the calculation of loss per share for the periods presented (in thousands, except per-share amounts).
﻿
﻿
﻿
﻿
Quarter Ended
Two Quarters Ended
﻿
February 28,
February 28,
February 28,
February 28,
﻿
2019
2018
2019
2018
﻿ Numerator for basic and
﻿ diluted loss per share:
﻿ Net loss
$ (3,517)
$ (2,740)
$ (4,874)
$ (5,132)
﻿
﻿ Denominator for basic and
﻿ diluted loss per share:
﻿ Basic weighted average shares
﻿ outstanding
13,937
13,867
13,927
13,796
﻿ Effect of dilutive securities:
﻿ Stock options and other
﻿ stock-based awards
-
-
-
-
﻿ Diluted weighted average
﻿ shares outstanding
13,937
13,867
13,927
13,796
﻿
﻿ EPS Calculations:
﻿ Net loss per share:
﻿ Basic and diluted
$ (0.25)
$ (0.20)
$ (0.35)
$ (0.37)
﻿
Since we incurred a net loss for the quarter and two quarters ended February 28, 2019, no potentially dilutive securities are included in the calculations of diluted loss per share because such effect would be anti-dilutive. The number of dilutive stock options and other stock-based awards for the quarter ended February 28, 2019 would have been approximately 214,000 shares. </t>
  </si>
  <si>
    <t>Segment Information</t>
  </si>
  <si>
    <t>Segment Information [Abstract]</t>
  </si>
  <si>
    <t xml:space="preserve">﻿
﻿
NOTE 9 – SEGMENT INFORMATION
﻿
Segment Information
﻿
Our sales are primarily comprised of training and consulting services.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are now comprised of three reportable segments and a corporate services group. The following is a brief description of our reportable segments:
﻿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and our new offices in Germany, Switzerland, and Austria; our government services sales channel; and our public programs operations.
﻿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results are primarily comprised of royalty revenues received from these licensees.
﻿
·
Corporate and Other – Our corporate and other information includes leasing operations, shipping and handling revenues, and certain corporate administrative expenses.
﻿
We determined that the Company’s chief operating decision maker is the Chief Executive Officer (CEO),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our income or loss from operations excluding stock-based compensation, depreciation expense, amortization expense, and certain other charges such as adjustments for changes in the fair value of contingent liabilities from business acquisitions. The Company references this non-GAAP financial measure in its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February 28, 2019
Customers
Gross Profit
EBITDA
﻿
﻿ Enterprise Division:
﻿ Direct offices
$ 36,414
$ 27,294
$ 2,543
﻿ International licensees
2,906
2,221
1,218
﻿
39,320
29,515
3,761
﻿ Education practice
9,698
5,429
(909)
﻿ Corporate and eliminations
1,338
422
(1,888)
﻿ Consolidated
$ 50,356
$ 35,366
$ 964
﻿
﻿ Quarter Ended
﻿ February 28, 2018
﻿
﻿ Enterprise Division:
﻿ Direct offices
$ 33,275
$ 24,881
$ 1,331
﻿ International licensees
3,046
2,364
1,162
﻿
36,321
27,245
2,493
﻿ Education practice
9,007
5,163
(1,151)
﻿ Corporate and eliminations
1,219
336
(2,010)
﻿ Consolidated
$ 46,547
$ 32,744
$ (668)
﻿
﻿ Two Quarters Ended
﻿ February 28, 2019
﻿
﻿ Enterprise Division:
﻿ Direct offices
$ 74,885
$ 54,364
$ 6,183
﻿ International licensees
6,583
5,084
2,846
﻿
81,468
59,448
9,029
﻿ Education practice
20,044
11,822
(1,174)
﻿ Corporate and eliminations
2,673
878
(3,722)
﻿ Consolidated
$ 104,185
$ 72,148
$ 4,133
﻿
﻿ Two Quarters Ended
﻿ February 28, 2018
﻿
﻿ Enterprise Division:
﻿ Direct offices
$ 67,471
$ 49,442
$ 3,723
﻿ International licensees
6,366
4,866
2,572
﻿
73,837
54,308
6,295
﻿ Education practice
18,183
10,593
(1,993)
﻿ Corporate and eliminations
2,459
711
(4,368)
﻿ Consolidated
$ 94,479
$ 65,612
$ (66)
﻿
A reconciliation of our consolidated Adjusted EBITDA to consolidated net loss is provided below (in thousands).
﻿
﻿
﻿
﻿
Quarter Ended
Two Quarters Ended
﻿
February 28,
February 28,
February 28,
February 28,
﻿
2019
2018
2019
2018
﻿ Segment Adjusted EBITDA
$ 2,852
$ 1,342
$ 7,855
$ 4,302
﻿ Corporate expenses
(1,888)
(2,010)
(3,722)
(4,368)
﻿ Consolidated Adjusted EBITDA
964
(668)
4,133
(66)
﻿ Stock-based compensation expense
(1,043)
(779)
(1,989)
(1,736)
﻿ Increase in contingent consideration liabilities
(52)
(477)
(76)
(652)
﻿ Licensee transition costs
(428)
-
(488)
-
﻿ ERP system implementation costs
-
(429)
-
(855)
﻿ Depreciation
(1,697)
(1,379)
(3,251)
(2,280)
﻿ Amortization
(1,300)
(1,395)
(2,538)
(2,791)
﻿ Loss from operations
(3,556)
(5,127)
(4,209)
(8,380)
﻿ Interest income
9
25
22
59
﻿ Interest expense
(623)
(692)
(1,255)
(1,240)
﻿ Discount accretion on related
﻿ party receivable
243
29
258
56
﻿ Loss before income taxes
(3,927)
(5,765)
(5,184)
(9,505)
﻿ Income tax benefit
410
3,025
310
4,373
﻿ Net loss
$ (3,517)
$ (2,740)
$ (4,874)
$ (5,132)
﻿
Revenue by Category
﻿
The following table presents our revenue disaggregated by geographic region (in thousands).
﻿
﻿
﻿
﻿
Quarter Ended
Two Quarters Ended
﻿
February 28,
February 28,
February 28,
February 28,
﻿
2019
2018
2019
2018
﻿
﻿ Americas
$ 39,839
$ 34,786
$ 80,757
$ 70,751
﻿ Asia Pacific
7,398
8,711
16,678
17,491
﻿ Europe/Middle East/Africa
3,119
3,050
6,750
6,237
﻿
$ 50,356
$ 46,547
$ 104,185
$ 94,479
﻿
The following table presents our revenue disaggregated by type of service (in thousands).
﻿
﻿
﻿
﻿ Quarter Ended
Services and
Leases and
﻿ February 28, 2019
Products
Subscriptions
Royalties
Other
Consolidated
﻿
﻿ Enterprise Division:
﻿ Direct offices
$ 23,102
$ 12,416
$ 896
$
-
$ 36,414
﻿ International licensees
517
-
2,389
-
2,906
﻿
23,619
12,416
3,285
-
39,320
﻿ Education practice
2,583
5,368
1,747
-
9,698
﻿ Corporate and eliminations
-
-
-
1,338
1,338
﻿ Consolidated
$ 26,202
$ 17,784
$ 5,032
$ 1,338
$ 50,356
﻿
﻿ Quarter Ended
﻿ February 28, 2018
﻿
﻿ Enterprise Division:
﻿ Direct offices
$ 22,108
$ 9,982
$ 1,185
$
-
$ 33,275
﻿ International licensees
568
-
2,478
-
3,046
﻿
22,676
9,982
3,663
-
36,321
﻿ Education practice
3,396
3,749
1,862
-
9,007
﻿ Corporate and eliminations
-
-
-
1,219
1,219
﻿ Consolidated
$ 26,072
$ 13,731
$ 5,525
$ 1,219
$ 46,547
﻿
﻿ Two Quarters Ended
﻿ February 28, 2019
﻿
﻿ Enterprise Division:
﻿ Direct offices
$ 48,111
$ 25,091
$ 1,683
$
-
$ 74,885
﻿ International licensees
1,389
-
5,194
-
6,583
﻿
49,500
25,091
6,877
-
81,468
﻿ Education practice
6,501
11,080
2,463
-
20,044
﻿ Corporate and eliminations
-
-
-
2,673
2,673
﻿ Consolidated
$ 56,001
$ 36,171
$ 9,340
$ 2,673
$ 104,185
﻿
﻿ Two Quarters Ended
﻿ February 28, 2018
﻿
﻿ Enterprise Division:
﻿ Direct offices
$ 46,981
$ 19,099
$ 1,391
$
-
$ 67,471
﻿ International licensees
1,059
-
5,307
-
6,366
﻿
48,040
19,099
6,698
-
73,837
﻿ Education practice
8,181
7,482
2,520
-
18,183
﻿ Corporate and eliminations
-
-
-
2,459
2,459
﻿ Consolidated
$ 56,221
$ 26,581
$ 9,218
$ 2,459
$ 94,479
﻿ </t>
  </si>
  <si>
    <t>Investment In FC Organizational Products</t>
  </si>
  <si>
    <t>Investment In FC Organizational Products [Abstract]</t>
  </si>
  <si>
    <t xml:space="preserve">NOTE 10 – INVESTMENT IN FC ORGANIZATIONAL PRODUCTS
﻿
We own a 19.5 percent interest in FC Organizational Products (FCOP), an entity that purchased substantially all of our consumer solution business unit assets in fiscal 2008 for the purpose of selling planners and related organizational products under a comprehensive licensing agreement. Due to significant operating losses incurred after the establishment of FCOP, we reconsidered whether FCOP was a variable interest entity as defined under 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February 28, 2019.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During the quarter ended February 28, 2019 we received $1.4 million of cash from FCOP. Receivables from FCOP are reported as components of other current and other long-term assets based on their expected payment dates and consisted of the following at dates indicated (in thousands):
﻿
﻿
﻿
﻿
February 28,
August 31,
﻿
2019
2018
﻿ Other current assets
$ 694
$ 1,123
﻿ Other long-term assets
-
411
﻿
$ 694
$ 1,534
﻿
During the past couple of years, we received larger payments from FCOP than previously anticipated. Based on the payments received during the second quarter of fiscal 2019 and amounts currently expected to be received during fiscal 2020, all remaining receivables from FCOP are now classified as current assets. Accordingly, we accelerated the accretion of the remaining discount on these receivables during the quarter ended February 28, 2019, which totaled $0.2 million. Amounts receivable from FCOP at August 31, 2018 are presented net of $0.3 million discount. </t>
  </si>
  <si>
    <t>Basis Of Presentation (Policy)</t>
  </si>
  <si>
    <t>General</t>
  </si>
  <si>
    <t xml:space="preserve">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owned subsidiaries in Australia, China, Japan, the United Kingdom and new subsidiaries in Germany, Switzerland, and Austria; and we contract with licensee partners who deliver our content and provide related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8.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and our fiscal quarters end on the last day of November, February, and May of each year.
﻿
The results of operations for the quarter and two quarters ended February 28, 2019 are not necessarily indicative of results expected for the entire fiscal year ending August 31, 2019, or for any future periods. </t>
  </si>
  <si>
    <t>Accounting Pronouncements Issued And Adopted</t>
  </si>
  <si>
    <t xml:space="preserve">Accounting Pronouncements Issued and Adopted
﻿
In May 2014, the Financial Accounting Standards Board (FASB) issued Accounting Standards Update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on date and recognized a cumulative effect adjustment which reduced our retained earnings by $4.1 million ( $3.1 million, net of tax) on September 1, 2018, which primarily consisted of initial licensing fees on international locations. The comparative prior period information has not been restated and continues to be presented according to accounting standards for revenue recognition in effect during the periods presented.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will recognize revenue on the upfront fees over the duration of the contract.
﻿
Under Topic 606, we will account for the All Access Pass (AAP)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materially affected in any period due to the adoption of ASU 2014-09. While we do not believe the adoption of ASU 2014-09 will materially impact our annual financial statements, the change in the timing of revenue recognition of certain contracts could result in significant quarter-to-quarter fluctuations in revenue. See Note 2 for further details regarding our revenue recognition accounting policies under Topic 606.
﻿
The cumulative after-tax effects of the changes made to our consolidated balance sheet from the adoption of Topic 606 were as follows (in thousands):
﻿
﻿
﻿
﻿
﻿
August 31,
ASC 606
September 1,
﻿
2018
Adjustments
2018
﻿ Assets:
﻿ Other current assets
$ 10,893
$ 109
$ 11,002
﻿ Deferred income tax assets
3,222
1,005
4,227
﻿
﻿ Liabilities and Shareholders' Equity:
﻿ Deferred revenue
51,888
2,008
53,896
﻿ Other liabilities
5,501
2,249
7,750
﻿ Retained earnings
63,569
(3,143)
60,426
﻿
The following line items in our condensed consolidated statement of operations were impacted by the adoption of the new standard for the quarter ended February 28, 2019 (in thousands, except per-share data):
﻿
﻿
﻿
﻿
February 28,
February 28,
﻿
2019
2019
Impact of
﻿
As Reported
Without ASC 606
ASC 606
﻿ Revenue
$ 50,356
$ 49,895
$ 461
﻿ Cost of sales
14,990
14,990
-
﻿ Selling, general, and administrative
35,925
35,914
11
﻿ Income tax benefit
410
517
(107)
﻿ Net loss
(3,517)
(3,860)
343
﻿
﻿ Net loss per share:
﻿ Basic and diluted
$ (0.25)
$ (0.28)
﻿
The following line items in our condensed consolidated statements of operations were impacted by the adoption of Topic 606 for the two quarters ended February 28, 2019 (in thousands, except per-share data):
﻿
﻿
﻿
﻿
Two Quarters
Two Quarters
﻿
Ended February 28,
Ended February 28,
﻿
2019
2019
Impact of
﻿
As Reported
Without ASC 606
ASC 606
﻿ Revenue
$ 104,185
$ 102,653
$ 1,532
﻿ Cost of sales
32,037
32,037
-
﻿ Selling, general, and administrative
70,568
70,486
82
﻿ Income tax benefit
310
652
(342)
﻿ Net loss
(4,874)
(5,982)
1,108
﻿
﻿ Net loss per share:
﻿ Basic and diluted
$ (0.35)
$ (0.43)
﻿
Selected condensed consolidated balance sheet line items as of February 28, 2019, which were impacted by the adoption of the new standard, are as follows (in thousands):
﻿
﻿
﻿
﻿
February 28,
February 28,
﻿
2019
2019
Impact of
﻿
As Reported
Without ASC 606
ASC 606
﻿ Assets:
﻿ Prepaid expenses and other current assets
$ 12,879
$ 12,853
$ 26
﻿ Deferred income tax assets
5,652
4,989
663
﻿ Total assets
190,176
189,487
689
﻿
﻿ Liabilities and Shareholders' Equity:
﻿ Deferred revenue
45,209
44,262
947
﻿ Other liabilities
7,490
5,712
1,778
﻿ Retained earnings
55,552
57,588
(2,036)
﻿ Total liabilities and shareholders' equity
190,176
189,487
689
﻿
The adoption of ASC Topic 606 did not have a material impact on our cash flows from operating, investing, or financing activities.
﻿ </t>
  </si>
  <si>
    <t>Accounting Pronouncements Issued Not Yet Adopted</t>
  </si>
  <si>
    <t xml:space="preserve">Accounting Pronouncements Issued Not Yet Adopted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and early adoption is permitted for all entities. We expect to adopt the provisions of ASU 2016-02 on September 1, 2019, and we may elect to apply the new standard on a prospective basis. At February 28, 2019, our leases primarily consist of the lease on our corporate campus, which is accounted for as a financing obligation on our consolidated balance sheets and operating leases for office and warehousing space. We expect the adoption of this new standard will increase our reported assets and liabilities since we will record the lease obligation and a corresponding right of use asset on our balance sheet for leases that are currently accounted for as operating leases. However, as of February 28, 2019, we have not yet elected the transition method or determined the full impact that the adoption of ASU 2016-02 will have on our consolidated financial statements. </t>
  </si>
  <si>
    <t>Basis Of Presentation (Tables)</t>
  </si>
  <si>
    <t>Schedule Of Cumulative After-Tax Effects On Balance Sheet</t>
  </si>
  <si>
    <t xml:space="preserve">﻿
﻿
﻿
﻿
August 31,
ASC 606
September 1,
﻿
2018
Adjustments
2018
﻿ Assets:
﻿ Other current assets
$ 10,893
$ 109
$ 11,002
﻿ Deferred income tax assets
3,222
1,005
4,227
﻿
﻿ Liabilities and Shareholders' Equity:
﻿ Deferred revenue
51,888
2,008
53,896
﻿ Other liabilities
5,501
2,249
7,750
﻿ Retained earnings
63,569
(3,143)
60,426
﻿ </t>
  </si>
  <si>
    <t>Schedule Of Statements Of Operations Impacted By Adoption Of New Accounting Standard</t>
  </si>
  <si>
    <t xml:space="preserve">The following line items in our condensed consolidated statement of operations were impacted by the adoption of the new standard for the quarter ended February 28, 2019 (in thousands, except per-share data):
﻿
﻿
﻿
﻿
February 28,
February 28,
﻿
2019
2019
Impact of
﻿
As Reported
Without ASC 606
ASC 606
﻿ Revenue
$ 50,356
$ 49,895
$ 461
﻿ Cost of sales
14,990
14,990
-
﻿ Selling, general, and administrative
35,925
35,914
11
﻿ Income tax benefit
410
517
(107)
﻿ Net loss
(3,517)
(3,860)
343
﻿
﻿ Net loss per share:
﻿ Basic and diluted
$ (0.25)
$ (0.28)
﻿
The following line items in our condensed consolidated statements of operations were impacted by the adoption of Topic 606 for the two quarters ended February 28, 2019 (in thousands, except per-share data):
﻿
﻿
﻿
﻿
Two Quarters
Two Quarters
﻿
Ended February 28,
Ended February 28,
﻿
2019
2019
Impact of
﻿
As Reported
Without ASC 606
ASC 606
﻿ Revenue
$ 104,185
$ 102,653
$ 1,532
﻿ Cost of sales
32,037
32,037
-
﻿ Selling, general, and administrative
70,568
70,486
82
﻿ Income tax benefit
310
652
(342)
﻿ Net loss
(4,874)
(5,982)
1,108
﻿
﻿ Net loss per share:
﻿ Basic and diluted
$ (0.35)
$ (0.43)
﻿ </t>
  </si>
  <si>
    <t>Balance Sheet Impacted By Adoption Of New Accounting Standard</t>
  </si>
  <si>
    <t xml:space="preserve">﻿
﻿
﻿
February 28,
February 28,
﻿
2019
2019
Impact of
﻿
As Reported
Without ASC 606
ASC 606
﻿ Assets:
﻿ Prepaid expenses and other current assets
$ 12,879
$ 12,853
$ 26
﻿ Deferred income tax assets
5,652
4,989
663
﻿ Total assets
190,176
189,487
689
﻿
﻿ Liabilities and Shareholders' Equity:
﻿ Deferred revenue
45,209
44,262
947
﻿ Other liabilities
7,490
5,712
1,778
﻿ Retained earnings
55,552
57,588
(2,036)
﻿ Total liabilities and shareholders' equity
190,176
189,487
689
﻿ </t>
  </si>
  <si>
    <t>Acquisition Of Germany, Switzerland, And Austria Licensee (Tables) - Germany, Switzerland, And Austria Licensee [Member]</t>
  </si>
  <si>
    <t>Business Acquisition [Line Items]</t>
  </si>
  <si>
    <t>Schedule Of Total Purchase Price</t>
  </si>
  <si>
    <t xml:space="preserve">﻿
﻿
﻿ Cash paid at closing
$ 159
﻿ Accounts receivable from GSA licensee
798
﻿ Total purchase price
$ 957
﻿ </t>
  </si>
  <si>
    <t>Schedule Of Estimated Fair Values Of Assets Acquired, Liabilities Assumed, and Identifiable Intangible Assets</t>
  </si>
  <si>
    <t xml:space="preserve">﻿
﻿
﻿ Cash acquired
$ 127
﻿ Accounts receivable, net
564
﻿ Inventories, net
80
﻿ Prepaid and other current assets
45
﻿ Intangible assets
741
﻿ Property and equipment
27
﻿ Other long-term assets
11
﻿ Assets acquired
1,595
﻿ Accounts payable
(208)
﻿ Accrued liabilities
(383)
﻿ Income taxes payable
(47)
﻿ Liabilities assumed
(638)
﻿
$ 957
﻿ </t>
  </si>
  <si>
    <t>Schedule Of Assets Acquired Amortized Over Estimated Useful Lives</t>
  </si>
  <si>
    <t xml:space="preserve">﻿
﻿
﻿
Weighted Average
﻿ Description
Amount
Life
﻿ Reacquisition of license rights
$ 360
3 years
﻿ Localized content
202
3 years
﻿ Customer relationships
179
3 years
﻿
$ 741
﻿ </t>
  </si>
  <si>
    <t>Inventories (Tables)</t>
  </si>
  <si>
    <t>Components Of Inventories</t>
  </si>
  <si>
    <t xml:space="preserve">﻿
﻿
﻿
February 28,
August 31,
﻿
2019
2018
﻿ Finished goods
$ 2,818
$ 3,130
﻿ Raw materials
22
30
﻿
$ 2,840
$ 3,160
﻿ </t>
  </si>
  <si>
    <t>Fair Value Of Financial Instruments (Tables)</t>
  </si>
  <si>
    <t>Schedule Of Contingent Consideration Liability</t>
  </si>
  <si>
    <t xml:space="preserve">﻿
﻿
﻿
Balance at
Change in
Balance at
﻿
August 31, 2018
Fair Value
Payments
February 28, 2019
﻿ RGP Acquisition
$ 606
$ 9
$
-
$ 615
﻿ Jhana Acquisition
3,942
67
(301)
3,708
﻿
$ 4,548
$ 76
$ (301)
$ 4,323
﻿ </t>
  </si>
  <si>
    <t>Stock-Based Compensation (Tables)</t>
  </si>
  <si>
    <t>Total Cost Of Stock-Based Compensation</t>
  </si>
  <si>
    <t xml:space="preserve">﻿
﻿
﻿
Quarter Ended
Two Quarters Ended
﻿
February 28,
February 28,
February 28,
February 28,
﻿
2019
2018
2019
2018
﻿ Long-term incentive awards
$ 824
$ 582
$ 1,557
$ 1,373
﻿ Restricted stock awards
175
160
350
292
﻿ Employee stock purchase plan
44
37
82
71
﻿
$ 1,043
$ 779
$ 1,989
$ 1,736
﻿ </t>
  </si>
  <si>
    <t>Restricted Stock Award Activity</t>
  </si>
  <si>
    <t xml:space="preserve">﻿
﻿
﻿
Weighted-Average
﻿
Grant Date
﻿
Number of
Fair Value
﻿
Shares
Per Share
﻿ Restricted stock awards at
﻿ August 31, 2018
23,338
$ 30.00
﻿ Granted
28,525
24.54
﻿ Forfeited
-
-
﻿ Vested
(23,338)
30.00
﻿ Restricted stock awards at
﻿ February 28, 2019
28,525
$ 24.54
﻿ </t>
  </si>
  <si>
    <t>Loss Per Share (Tables)</t>
  </si>
  <si>
    <t>Computation Of Loss Per Share</t>
  </si>
  <si>
    <t xml:space="preserve">﻿
﻿
﻿
Quarter Ended
Two Quarters Ended
﻿
February 28,
February 28,
February 28,
February 28,
﻿
2019
2018
2019
2018
﻿ Numerator for basic and
﻿ diluted loss per share:
﻿ Net loss
$ (3,517)
$ (2,740)
$ (4,874)
$ (5,132)
﻿
﻿ Denominator for basic and
﻿ diluted loss per share:
﻿ Basic weighted average shares
﻿ outstanding
13,937
13,867
13,927
13,796
﻿ Effect of dilutive securities:
﻿ Stock options and other
﻿ stock-based awards
-
-
-
-
﻿ Diluted weighted average
﻿ shares outstanding
13,937
13,867
13,927
13,796
﻿
﻿ EPS Calculations:
﻿ Net loss per share:
﻿ Basic and diluted
$ (0.25)
$ (0.20)
$ (0.35)
$ (0.37)
﻿ </t>
  </si>
  <si>
    <t>Segment Information (Tables)</t>
  </si>
  <si>
    <t>Schedule Of Segment Operations</t>
  </si>
  <si>
    <t xml:space="preserve">﻿
﻿
﻿
Sales to
﻿ Quarter Ended
External
Adjusted
﻿ February 28, 2019
Customers
Gross Profit
EBITDA
﻿
﻿ Enterprise Division:
﻿ Direct offices
$ 36,414
$ 27,294
$ 2,543
﻿ International licensees
2,906
2,221
1,218
﻿
39,320
29,515
3,761
﻿ Education practice
9,698
5,429
(909)
﻿ Corporate and eliminations
1,338
422
(1,888)
﻿ Consolidated
$ 50,356
$ 35,366
$ 964
﻿
﻿ Quarter Ended
﻿ February 28, 2018
﻿
﻿ Enterprise Division:
﻿ Direct offices
$ 33,275
$ 24,881
$ 1,331
﻿ International licensees
3,046
2,364
1,162
﻿
36,321
27,245
2,493
﻿ Education practice
9,007
5,163
(1,151)
﻿ Corporate and eliminations
1,219
336
(2,010)
﻿ Consolidated
$ 46,547
$ 32,744
$ (668)
﻿
﻿ Two Quarters Ended
﻿ February 28, 2019
﻿
﻿ Enterprise Division:
﻿ Direct offices
$ 74,885
$ 54,364
$ 6,183
﻿ International licensees
6,583
5,084
2,846
﻿
81,468
59,448
9,029
﻿ Education practice
20,044
11,822
(1,174)
﻿ Corporate and eliminations
2,673
878
(3,722)
﻿ Consolidated
$ 104,185
$ 72,148
$ 4,133
﻿
﻿ Two Quarters Ended
﻿ February 28, 2018
﻿
﻿ Enterprise Division:
﻿ Direct offices
$ 67,471
$ 49,442
$ 3,723
﻿ International licensees
6,366
4,866
2,572
﻿
73,837
54,308
6,295
﻿ Education practice
18,183
10,593
(1,993)
﻿ Corporate and eliminations
2,459
711
(4,368)
﻿ Consolidated
$ 94,479
$ 65,612
$ (66)
﻿ </t>
  </si>
  <si>
    <t>Reconciliation Of Adjusted EBITDA</t>
  </si>
  <si>
    <t xml:space="preserve">﻿
﻿
﻿
Quarter Ended
Two Quarters Ended
﻿
February 28,
February 28,
February 28,
February 28,
﻿
2019
2018
2019
2018
﻿ Segment Adjusted EBITDA
$ 2,852
$ 1,342
$ 7,855
$ 4,302
﻿ Corporate expenses
(1,888)
(2,010)
(3,722)
(4,368)
﻿ Consolidated Adjusted EBITDA
964
(668)
4,133
(66)
﻿ Stock-based compensation expense
(1,043)
(779)
(1,989)
(1,736)
﻿ Increase in contingent consideration liabilities
(52)
(477)
(76)
(652)
﻿ Licensee transition costs
(428)
-
(488)
-
﻿ ERP system implementation costs
-
(429)
-
(855)
﻿ Depreciation
(1,697)
(1,379)
(3,251)
(2,280)
﻿ Amortization
(1,300)
(1,395)
(2,538)
(2,791)
﻿ Loss from operations
(3,556)
(5,127)
(4,209)
(8,380)
﻿ Interest income
9
25
22
59
﻿ Interest expense
(623)
(692)
(1,255)
(1,240)
﻿ Discount accretion on related
﻿ party receivable
243
29
258
56
﻿ Loss before income taxes
(3,927)
(5,765)
(5,184)
(9,505)
﻿ Income tax benefit
410
3,025
310
4,373
﻿ Net loss
$ (3,517)
$ (2,740)
$ (4,874)
$ (5,132)
﻿ </t>
  </si>
  <si>
    <t>Disaggregation Of Revenue</t>
  </si>
  <si>
    <t xml:space="preserve">The following table presents our revenue disaggregated by geographic region (in thousands).
﻿
﻿
﻿
﻿
Quarter Ended
Two Quarters Ended
﻿
February 28,
February 28,
February 28,
February 28,
﻿
2019
2018
2019
2018
﻿
﻿ Americas
$ 39,839
$ 34,786
$ 80,757
$ 70,751
﻿ Asia Pacific
7,398
8,711
16,678
17,491
﻿ Europe/Middle East/Africa
3,119
3,050
6,750
6,237
﻿
$ 50,356
$ 46,547
$ 104,185
$ 94,479
﻿
The following table presents our revenue disaggregated by type of service (in thousands).
﻿
﻿
﻿
﻿ Quarter Ended
Services and
Leases and
﻿ February 28, 2019
Products
Subscriptions
Royalties
Other
Consolidated
﻿
﻿ Enterprise Division:
﻿ Direct offices
$ 23,102
$ 12,416
$ 896
$
-
$ 36,414
﻿ International licensees
517
-
2,389
-
2,906
﻿
23,619
12,416
3,285
-
39,320
﻿ Education practice
2,583
5,368
1,747
-
9,698
﻿ Corporate and eliminations
-
-
-
1,338
1,338
﻿ Consolidated
$ 26,202
$ 17,784
$ 5,032
$ 1,338
$ 50,356
﻿
﻿ Quarter Ended
﻿ February 28, 2018
﻿
﻿ Enterprise Division:
﻿ Direct offices
$ 22,108
$ 9,982
$ 1,185
$
-
$ 33,275
﻿ International licensees
568
-
2,478
-
3,046
﻿
22,676
9,982
3,663
-
36,321
﻿ Education practice
3,396
3,749
1,862
-
9,007
﻿ Corporate and eliminations
-
-
-
1,219
1,219
﻿ Consolidated
$ 26,072
$ 13,731
$ 5,525
$ 1,219
$ 46,547
﻿
﻿ Two Quarters Ended
﻿ February 28, 2019
﻿
﻿ Enterprise Division:
﻿ Direct offices
$ 48,111
$ 25,091
$ 1,683
$
-
$ 74,885
﻿ International licensees
1,389
-
5,194
-
6,583
﻿
49,500
25,091
6,877
-
81,468
﻿ Education practice
6,501
11,080
2,463
-
20,044
﻿ Corporate and eliminations
-
-
-
2,673
2,673
﻿ Consolidated
$ 56,001
$ 36,171
$ 9,340
$ 2,673
$ 104,185
﻿
﻿ Two Quarters Ended
﻿ February 28, 2018
﻿
﻿ Enterprise Division:
﻿ Direct offices
$ 46,981
$ 19,099
$ 1,391
$
-
$ 67,471
﻿ International licensees
1,059
-
5,307
-
6,366
﻿
48,040
19,099
6,698
-
73,837
﻿ Education practice
8,181
7,482
2,520
-
18,183
﻿ Corporate and eliminations
-
-
-
2,459
2,459
﻿ Consolidated
$ 56,221
$ 26,581
$ 9,218
$ 2,459
$ 94,479
﻿ </t>
  </si>
  <si>
    <t>Investment In FC Organizational Products (Tables)</t>
  </si>
  <si>
    <t>Components Of Other Current And Other Long-Term Assets</t>
  </si>
  <si>
    <t xml:space="preserve">﻿
﻿
﻿
February 28,
August 31,
﻿
2019
2018
﻿ Other current assets
$ 694
$ 1,123
﻿ Other long-term assets
-
411
﻿
$ 694
$ 1,534
﻿ </t>
  </si>
  <si>
    <t>Basis Of Presentation (Narrative) (Details) $ in Millions</t>
  </si>
  <si>
    <t>Feb. 28, 2019countryitem</t>
  </si>
  <si>
    <t>Sep. 01, 2018USD ($)</t>
  </si>
  <si>
    <t>Number of areas of expertise | item</t>
  </si>
  <si>
    <t>Number of important distinguishing characteristics from competitors | item</t>
  </si>
  <si>
    <t>Accounting Standards Update 2014-09 [Member]</t>
  </si>
  <si>
    <t>Cumulative effect on retained earnings | $</t>
  </si>
  <si>
    <t>Cumulative effect on retained earnings, net of tax | $</t>
  </si>
  <si>
    <t>Minimum [Member]</t>
  </si>
  <si>
    <t>Number of countries in which entity operates | country</t>
  </si>
  <si>
    <t>Basis Of Presentation (Schedule Of Cumulative After-Tax Effects On Balance Sheet) (Details) - USD ($) $ in Thousands</t>
  </si>
  <si>
    <t>Sep. 01, 2018</t>
  </si>
  <si>
    <t>Assets:</t>
  </si>
  <si>
    <t>Liabilities and Shareholders' Equity:</t>
  </si>
  <si>
    <t>Other current assets</t>
  </si>
  <si>
    <t>ASC 606 Adjustments [Member] | Accounting Standards Update 2014-09 [Member]</t>
  </si>
  <si>
    <t>Basis Of Presentation (Schedule Of Statements Of Operations Impacted By Adoption Of New Accounting Standard) (Details) - USD ($) $ / shares in Units, $ in Thousands</t>
  </si>
  <si>
    <t>Revenue</t>
  </si>
  <si>
    <t>Accounting Standards Update 2014-09 [Member] | Without ASC 606 [Member]</t>
  </si>
  <si>
    <t>Accounting Standards Update 2014-09 [Member] | Impact Of ASC 606 [Member]</t>
  </si>
  <si>
    <t>Basis Of Presentation (Balance Sheet Impacted By Adoption Of New Accounting Standard) (Details) - USD ($) $ in Thousands</t>
  </si>
  <si>
    <t>Without ASC 606 [Member] | Accounting Standards Update 2014-09 [Member]</t>
  </si>
  <si>
    <t>Impact Of ASC 606 [Member] | Accounting Standards Update 2014-09 [Member]</t>
  </si>
  <si>
    <t>Revenue Recognition (Narrative) (Details) - USD ($) $ in Millions</t>
  </si>
  <si>
    <t>Other long-term liabilities</t>
  </si>
  <si>
    <t>Remaining performance obligations</t>
  </si>
  <si>
    <t>Percentage of remaining performance obligations will be recognized</t>
  </si>
  <si>
    <t>75.00%</t>
  </si>
  <si>
    <t>Receivables collection period</t>
  </si>
  <si>
    <t>30 days</t>
  </si>
  <si>
    <t>Maximum [Member]</t>
  </si>
  <si>
    <t>120 days</t>
  </si>
  <si>
    <t>Direct Sales Force Commissions [Member]</t>
  </si>
  <si>
    <t>Capitalized contract cost</t>
  </si>
  <si>
    <t>Obtain Revenue Contracts [Member] | Quarter [Member]</t>
  </si>
  <si>
    <t>Obtain Revenue Contracts [Member] | Two Quarters [Member]</t>
  </si>
  <si>
    <t>Selling, General, And Administrative Expense [Member]</t>
  </si>
  <si>
    <t>Capitalized contract cost, amortized</t>
  </si>
  <si>
    <t>Subscription [Member]</t>
  </si>
  <si>
    <t>Deferred revenue recognized</t>
  </si>
  <si>
    <t>Acquisition Of Germany, Switzerland, And Austria Licensee (Narrative) (Details) - USD ($)</t>
  </si>
  <si>
    <t>Dec. 05, 2018</t>
  </si>
  <si>
    <t>Business Acquisition, Contingent Consideration [Line Items]</t>
  </si>
  <si>
    <t>Contingent consideration</t>
  </si>
  <si>
    <t>Payment of contingent consideration</t>
  </si>
  <si>
    <t>Sales</t>
  </si>
  <si>
    <t>Income (loss) from operations</t>
  </si>
  <si>
    <t>Royalty [Member]</t>
  </si>
  <si>
    <t>Germany, Switzerland, And Austria Licensee [Member]</t>
  </si>
  <si>
    <t>Purchase price in cash</t>
  </si>
  <si>
    <t>Forgiveness of liabilities owed to company via expense to selling, general, and administrative expense</t>
  </si>
  <si>
    <t>Former GSA Licensee [Member]</t>
  </si>
  <si>
    <t>Pre-tax loss</t>
  </si>
  <si>
    <t>Acquisition Of Germany, Switzerland, And Austria Licensee (Schedule Of Total Purchase Price) (Details) - Germany, Switzerland, And Austria Licensee [Member] $ in Thousands</t>
  </si>
  <si>
    <t>Dec. 05, 2018USD ($)</t>
  </si>
  <si>
    <t>Cash paid at closing</t>
  </si>
  <si>
    <t>Accounts receivable from GSA licensee</t>
  </si>
  <si>
    <t>Total purchase price</t>
  </si>
  <si>
    <t>Acquisition Of Germany, Switzerland, And Austria Licensee (Schedule Of Estimated Fair Values Of Assets Acquired, Liabilities Assumed, and Identifiable Intangible Assets) (Details) - Germany, Switzerland, And Austria Licensee [Member] $ in Thousands</t>
  </si>
  <si>
    <t>Cash acquired</t>
  </si>
  <si>
    <t>Accounts receivable, net</t>
  </si>
  <si>
    <t>Inventories, net</t>
  </si>
  <si>
    <t>Intangible assets</t>
  </si>
  <si>
    <t>Property and equipment</t>
  </si>
  <si>
    <t>Assets acquired</t>
  </si>
  <si>
    <t>Liabilities assumed</t>
  </si>
  <si>
    <t>Purchase price</t>
  </si>
  <si>
    <t>Acquisition Of Germany, Switzerland, And Austria Licensee (Schedule Of Assets Acquired Amortized Over Estimated Useful Lives) (Details) - Germany, Switzerland, And Austria Licensee [Member] $ in Thousands</t>
  </si>
  <si>
    <t>Acquired Finite-Lived Intangible Assets [Line Items]</t>
  </si>
  <si>
    <t>Intangible assets acquired</t>
  </si>
  <si>
    <t>Reacquisition Of License Rights [Member]</t>
  </si>
  <si>
    <t>Reacquisition Of License Rights [Member] | Weighted Average [Member]</t>
  </si>
  <si>
    <t>Estimated Useful Life</t>
  </si>
  <si>
    <t>3 years</t>
  </si>
  <si>
    <t>Localized Content [Member]</t>
  </si>
  <si>
    <t>Localized Content [Member] | Weighted Average [Member]</t>
  </si>
  <si>
    <t>Customer Relationships [Member]</t>
  </si>
  <si>
    <t>Customer Relationships [Member] | Weighted Average [Member]</t>
  </si>
  <si>
    <t>Inventories (Components Of Inventories) (Details) - USD ($) $ in Thousands</t>
  </si>
  <si>
    <t>Aug. 31, 2017</t>
  </si>
  <si>
    <t>Finished goods</t>
  </si>
  <si>
    <t>Raw materials</t>
  </si>
  <si>
    <t>Fair Value Of Financial Instruments (Narrative) (Details) - USD ($) $ in Thousands</t>
  </si>
  <si>
    <t>Jhana Education [Member]</t>
  </si>
  <si>
    <t>Jhana Education [Member] | Accrued Liabilities [Member]</t>
  </si>
  <si>
    <t>Fair Value Of Financial Instruments (Schedule Of Contingent Consideration Liability) (Details) - USD ($) $ in Thousands</t>
  </si>
  <si>
    <t>Contingent consideration liability at beginning of year</t>
  </si>
  <si>
    <t>Change in Fair Value</t>
  </si>
  <si>
    <t>Payments</t>
  </si>
  <si>
    <t>Contingent consideration liability at end of quarter</t>
  </si>
  <si>
    <t>Robert Gregory Partners, LLC [Member]</t>
  </si>
  <si>
    <t xml:space="preserve"> </t>
  </si>
  <si>
    <t>Stock-Based Compensation (Narrative) (Details)</t>
  </si>
  <si>
    <t>Jan. 25, 2019USD ($)$ / sharesshares</t>
  </si>
  <si>
    <t>Oct. 01, 2018itemshares</t>
  </si>
  <si>
    <t>Feb. 28, 2019USD ($)shares</t>
  </si>
  <si>
    <t>Share-based Compensation Arrangement by Share-based Payment Award [Line Items]</t>
  </si>
  <si>
    <t>Shares issued under terms of the award</t>
  </si>
  <si>
    <t>Number of shares reduced, withheld for minimum statutory taxes</t>
  </si>
  <si>
    <t>Fiscal 2019 Long Term Incentive Plan [Member]</t>
  </si>
  <si>
    <t>Number of tranches | item</t>
  </si>
  <si>
    <t>Life of awards</t>
  </si>
  <si>
    <t>Expiration date</t>
  </si>
  <si>
    <t>Aug. 31,
		2021</t>
  </si>
  <si>
    <t>Employee Stock Purchase Plan [Member]</t>
  </si>
  <si>
    <t>Price of common stock as a percent of the average fair market value</t>
  </si>
  <si>
    <t>85.00%</t>
  </si>
  <si>
    <t>Shares issued to employee stock purchase plan participants</t>
  </si>
  <si>
    <t>Director [Member] | Fiscal 2019 Restricted Stock Award Plan [Member]</t>
  </si>
  <si>
    <t>Whole-share grant per eligible director | $</t>
  </si>
  <si>
    <t>Vesting period of awards</t>
  </si>
  <si>
    <t>1 year</t>
  </si>
  <si>
    <t>Restricted Stock Awards [Member] | Fiscal 2019 Restricted Stock Award Plan [Member]</t>
  </si>
  <si>
    <t>Unrecognized compensation expense | $</t>
  </si>
  <si>
    <t>Time-Based Award [Member] | Fiscal 2019 Time-Based Award Plan [Member]</t>
  </si>
  <si>
    <t>Price per share | $ / shares</t>
  </si>
  <si>
    <t>2 years</t>
  </si>
  <si>
    <t>Fair value of shares awarded | $</t>
  </si>
  <si>
    <t>Time-Based Award [Member] | Fiscal 2019 Long Term Incentive Plan [Member]</t>
  </si>
  <si>
    <t>Performance-Based Award [Member] | Fiscal 2019 Long Term Incentive Plan [Member]</t>
  </si>
  <si>
    <t>Tranche One [Member] | Time-Based Award [Member] | Fiscal 2019 Long Term Incentive Plan [Member]</t>
  </si>
  <si>
    <t>Percent of shares plan participants are entitled to</t>
  </si>
  <si>
    <t>25.00%</t>
  </si>
  <si>
    <t>Tranche Two and Three [Member] | Performance-Based Award [Member] | Fiscal 2019 Long Term Incentive Plan [Member]</t>
  </si>
  <si>
    <t>Percent of performance-based objectives</t>
  </si>
  <si>
    <t>100.00%</t>
  </si>
  <si>
    <t>Tranche Two and Three [Member] | Performance-Based Award [Member] | Minimum [Member] | Fiscal 2019 Long Term Incentive Plan [Member]</t>
  </si>
  <si>
    <t>Percent of performance award to be granted</t>
  </si>
  <si>
    <t>50.00%</t>
  </si>
  <si>
    <t>Tranche Two and Three [Member] | Performance-Based Award [Member] | Maximum [Member] | Fiscal 2019 Long Term Incentive Plan [Member]</t>
  </si>
  <si>
    <t>200.00%</t>
  </si>
  <si>
    <t>New shares granted</t>
  </si>
  <si>
    <t>Stock-Based Compensation (Total Cost Of Stock-Based Compensation) (Details) - USD ($) $ in Thousands</t>
  </si>
  <si>
    <t>Compensation cost</t>
  </si>
  <si>
    <t>Long-Term Incentive Awards [Member]</t>
  </si>
  <si>
    <t>Restricted Stock Awards [Member]</t>
  </si>
  <si>
    <t>Stock-Based Compensation (Restricted Stock Award Activity) (Details) - Restricted Stock Awards [Member]</t>
  </si>
  <si>
    <t>Feb. 28, 2019$ / sharesshares</t>
  </si>
  <si>
    <t>Restricted stock awards at August 31, 2018, Number of Shares | shares</t>
  </si>
  <si>
    <t>Granted, Number of Shares | shares</t>
  </si>
  <si>
    <t>Forfeited, Number of Shares | shares</t>
  </si>
  <si>
    <t>Vested, Number of Shares | shares</t>
  </si>
  <si>
    <t>Restricted stock awards at February 28, 2019, Number of Shares | shares</t>
  </si>
  <si>
    <t>Restricted stock awards at August 31, 2018,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Restricted stock awards at February 28, 2019, Weighted-Average Grant Date Fair Value Per Share | $ / shares</t>
  </si>
  <si>
    <t>Income Taxes (Narrative) (Details) - USD ($) $ in Thousands</t>
  </si>
  <si>
    <t>12 Months Ended</t>
  </si>
  <si>
    <t>Aug. 31, 2019</t>
  </si>
  <si>
    <t>Dec. 31, 2017</t>
  </si>
  <si>
    <t>Income Taxes [Line Items]</t>
  </si>
  <si>
    <t>Federal statutory income tax rate</t>
  </si>
  <si>
    <t>25.70%</t>
  </si>
  <si>
    <t>35.00%</t>
  </si>
  <si>
    <t>Negative effective tax benefit rate affected by GILTI</t>
  </si>
  <si>
    <t>6.00%</t>
  </si>
  <si>
    <t>GILTI tax expense</t>
  </si>
  <si>
    <t>Scenario, Forecast [Member]</t>
  </si>
  <si>
    <t>21.00%</t>
  </si>
  <si>
    <t>Loss Per Share (Narrative) (Details) - shares</t>
  </si>
  <si>
    <t>Potentially dilutive securities were included in the calculation of diluted loss per share</t>
  </si>
  <si>
    <t>Dilutive securities that would have been included in the computation of diluted EPS</t>
  </si>
  <si>
    <t>Loss Per Share (Computation Of Loss Per Share) (Details) - USD ($) $ / shares in Units, shares in Thousands, $ in Thousands</t>
  </si>
  <si>
    <t>Numerator for basic and diluted loss per share:</t>
  </si>
  <si>
    <t>Denominator for basic and diluted loss per share:</t>
  </si>
  <si>
    <t>Basic weighted average shares outstanding</t>
  </si>
  <si>
    <t>Effect of dilutive securities:</t>
  </si>
  <si>
    <t>Stock options and other stock-based awards</t>
  </si>
  <si>
    <t>Diluted weighted average shares outstanding</t>
  </si>
  <si>
    <t>EPS Calculations:</t>
  </si>
  <si>
    <t>Net loss per share: Basic and diluted</t>
  </si>
  <si>
    <t>Segment Information (Narrative) (Details)</t>
  </si>
  <si>
    <t>Feb. 28, 2019segmentitem</t>
  </si>
  <si>
    <t>Number of divisions</t>
  </si>
  <si>
    <t>Number of operating reportable segments | segment</t>
  </si>
  <si>
    <t>Number of corporate services group</t>
  </si>
  <si>
    <t>Segment Information (Schedule Of Segment Operations) (Details) - USD ($) $ in Thousands</t>
  </si>
  <si>
    <t>Segment Reporting Information [Line Items]</t>
  </si>
  <si>
    <t>Sales to External Customers</t>
  </si>
  <si>
    <t>Gross Profit</t>
  </si>
  <si>
    <t>Adjusted EBITDA</t>
  </si>
  <si>
    <t>Operating Segments [Member]</t>
  </si>
  <si>
    <t>Operating Segments [Member] | Enterprise Division [Member]</t>
  </si>
  <si>
    <t>Operating Segments [Member] | Education Practice [Member]</t>
  </si>
  <si>
    <t>Operating Segments [Member] | Direct Offices [Member] | Enterprise Division [Member]</t>
  </si>
  <si>
    <t>Operating Segments [Member] | International Licensees [Member] | Enterprise Division [Member]</t>
  </si>
  <si>
    <t>Corporate And Eliminations [Member]</t>
  </si>
  <si>
    <t>Segment Information (Reconciliation Of Adjusted EBITDA) (Details) - USD ($) $ in Thousands</t>
  </si>
  <si>
    <t>Consolidated Adjusted EBITDA</t>
  </si>
  <si>
    <t>Increase in contingent consideration liabilities</t>
  </si>
  <si>
    <t>Licensee transition costs</t>
  </si>
  <si>
    <t>ERP system implementation costs</t>
  </si>
  <si>
    <t>Segment Information (Disaggregation Of Revenue By Geographic Region) (Details) - USD ($) $ in Thousands</t>
  </si>
  <si>
    <t>Disaggregation of Revenue [Line Items]</t>
  </si>
  <si>
    <t>Americas [Member]</t>
  </si>
  <si>
    <t>Asia Pacific [Member]</t>
  </si>
  <si>
    <t>Europe/Middle East/Africa [Member]</t>
  </si>
  <si>
    <t>Segment Information (Disaggregation Of Revenue By Type Of Service) (Details) - USD ($) $ in Thousands</t>
  </si>
  <si>
    <t>Education Practice [Member]</t>
  </si>
  <si>
    <t>Services And Products [Member]</t>
  </si>
  <si>
    <t>Services And Products [Member] | Education Practice [Member]</t>
  </si>
  <si>
    <t>Subscriptions [Member]</t>
  </si>
  <si>
    <t>Subscriptions [Member] | Education Practice [Member]</t>
  </si>
  <si>
    <t>Royalties [Member]</t>
  </si>
  <si>
    <t>Royalties [Member] | Education Practice [Member]</t>
  </si>
  <si>
    <t>Leases And Other [Member]</t>
  </si>
  <si>
    <t>Operating Segments [Member] | Services And Products [Member] | Enterprise Division [Member]</t>
  </si>
  <si>
    <t>Operating Segments [Member] | Services And Products [Member] | Education Practice [Member]</t>
  </si>
  <si>
    <t>Operating Segments [Member] | Services And Products [Member] | Direct Offices [Member] | Enterprise Division [Member]</t>
  </si>
  <si>
    <t>Operating Segments [Member] | Services And Products [Member] | International Licensees [Member] | Enterprise Division [Member]</t>
  </si>
  <si>
    <t>Operating Segments [Member] | Subscriptions [Member] | Enterprise Division [Member]</t>
  </si>
  <si>
    <t>Operating Segments [Member] | Subscriptions [Member] | Education Practice [Member]</t>
  </si>
  <si>
    <t>Operating Segments [Member] | Subscriptions [Member] | Direct Offices [Member] | Enterprise Division [Member]</t>
  </si>
  <si>
    <t>Operating Segments [Member] | Royalties [Member] | Enterprise Division [Member]</t>
  </si>
  <si>
    <t>Operating Segments [Member] | Royalties [Member] | Education Practice [Member]</t>
  </si>
  <si>
    <t>Operating Segments [Member] | Royalties [Member] | Direct Offices [Member] | Enterprise Division [Member]</t>
  </si>
  <si>
    <t>Operating Segments [Member] | Royalties [Member] | International Licensees [Member] | Enterprise Division [Member]</t>
  </si>
  <si>
    <t>Corporate And Eliminations [Member] | Leases And Other [Member]</t>
  </si>
  <si>
    <t>Investment In FC Organizational Products (Narrative) (Details) - FCOP [Member] - USD ($) $ in Millions</t>
  </si>
  <si>
    <t>Related Party Transaction [Line Items]</t>
  </si>
  <si>
    <t>Percent ownership interest in related party</t>
  </si>
  <si>
    <t>19.50%</t>
  </si>
  <si>
    <t>Cash from related parties</t>
  </si>
  <si>
    <t>Discount on receivable from related party</t>
  </si>
  <si>
    <t>Investment In FC Organizational Products (Components Of Other Current And Other Long-Term Assets) (Details) - USD ($) $ in Thousands</t>
  </si>
  <si>
    <t>Other Assets [Line Items]</t>
  </si>
  <si>
    <t>FCOP [Member]</t>
  </si>
  <si>
    <t>Other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C16" s="5" t="n">
        <v>13963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6" t="n">
        <v>13108</v>
      </c>
      <c r="C3" s="6" t="n">
        <v>10153</v>
      </c>
    </row>
    <row r="4" spans="1:3">
      <c r="A4" s="4" t="s">
        <v>33</v>
      </c>
      <c r="B4" s="5" t="n">
        <v>50591</v>
      </c>
      <c r="C4" s="5" t="n">
        <v>71914</v>
      </c>
    </row>
    <row r="5" spans="1:3">
      <c r="A5" s="4" t="s">
        <v>34</v>
      </c>
      <c r="B5" s="5" t="n">
        <v>2840</v>
      </c>
      <c r="C5" s="5" t="n">
        <v>3160</v>
      </c>
    </row>
    <row r="6" spans="1:3">
      <c r="A6" s="4" t="s">
        <v>35</v>
      </c>
      <c r="C6" s="5" t="n">
        <v>179</v>
      </c>
    </row>
    <row r="7" spans="1:3">
      <c r="A7" s="4" t="s">
        <v>36</v>
      </c>
      <c r="B7" s="5" t="n">
        <v>12879</v>
      </c>
      <c r="C7" s="5" t="n">
        <v>14757</v>
      </c>
    </row>
    <row r="8" spans="1:3">
      <c r="A8" s="4" t="s">
        <v>37</v>
      </c>
      <c r="B8" s="5" t="n">
        <v>79418</v>
      </c>
      <c r="C8" s="5" t="n">
        <v>100163</v>
      </c>
    </row>
    <row r="9" spans="1:3">
      <c r="A9" s="4" t="s">
        <v>38</v>
      </c>
      <c r="B9" s="5" t="n">
        <v>19725</v>
      </c>
      <c r="C9" s="5" t="n">
        <v>21401</v>
      </c>
    </row>
    <row r="10" spans="1:3">
      <c r="A10" s="4" t="s">
        <v>39</v>
      </c>
      <c r="B10" s="5" t="n">
        <v>50146</v>
      </c>
      <c r="C10" s="5" t="n">
        <v>51934</v>
      </c>
    </row>
    <row r="11" spans="1:3">
      <c r="A11" s="4" t="s">
        <v>40</v>
      </c>
      <c r="B11" s="5" t="n">
        <v>24220</v>
      </c>
      <c r="C11" s="5" t="n">
        <v>24220</v>
      </c>
    </row>
    <row r="12" spans="1:3">
      <c r="A12" s="4" t="s">
        <v>41</v>
      </c>
      <c r="B12" s="5" t="n">
        <v>5652</v>
      </c>
      <c r="C12" s="5" t="n">
        <v>3222</v>
      </c>
    </row>
    <row r="13" spans="1:3">
      <c r="A13" s="4" t="s">
        <v>42</v>
      </c>
      <c r="B13" s="5" t="n">
        <v>11015</v>
      </c>
      <c r="C13" s="5" t="n">
        <v>12935</v>
      </c>
    </row>
    <row r="14" spans="1:3">
      <c r="A14" s="4" t="s">
        <v>43</v>
      </c>
      <c r="B14" s="5" t="n">
        <v>190176</v>
      </c>
      <c r="C14" s="5" t="n">
        <v>213875</v>
      </c>
    </row>
    <row r="15" spans="1:3">
      <c r="A15" s="3" t="s">
        <v>44</v>
      </c>
    </row>
    <row r="16" spans="1:3">
      <c r="A16" s="4" t="s">
        <v>45</v>
      </c>
      <c r="B16" s="5" t="n">
        <v>7813</v>
      </c>
      <c r="C16" s="5" t="n">
        <v>10313</v>
      </c>
    </row>
    <row r="17" spans="1:3">
      <c r="A17" s="4" t="s">
        <v>46</v>
      </c>
      <c r="B17" s="5" t="n">
        <v>2211</v>
      </c>
      <c r="C17" s="5" t="n">
        <v>2092</v>
      </c>
    </row>
    <row r="18" spans="1:3">
      <c r="A18" s="4" t="s">
        <v>47</v>
      </c>
      <c r="B18" s="5" t="n">
        <v>7933</v>
      </c>
      <c r="C18" s="5" t="n">
        <v>9790</v>
      </c>
    </row>
    <row r="19" spans="1:3">
      <c r="A19" s="4" t="s">
        <v>48</v>
      </c>
      <c r="B19" s="5" t="n">
        <v>107</v>
      </c>
    </row>
    <row r="20" spans="1:3">
      <c r="A20" s="4" t="s">
        <v>49</v>
      </c>
      <c r="B20" s="5" t="n">
        <v>45209</v>
      </c>
      <c r="C20" s="5" t="n">
        <v>51888</v>
      </c>
    </row>
    <row r="21" spans="1:3">
      <c r="A21" s="4" t="s">
        <v>50</v>
      </c>
      <c r="B21" s="5" t="n">
        <v>16074</v>
      </c>
      <c r="C21" s="5" t="n">
        <v>20761</v>
      </c>
    </row>
    <row r="22" spans="1:3">
      <c r="A22" s="4" t="s">
        <v>51</v>
      </c>
      <c r="B22" s="5" t="n">
        <v>79347</v>
      </c>
      <c r="C22" s="5" t="n">
        <v>94844</v>
      </c>
    </row>
    <row r="23" spans="1:3">
      <c r="A23" s="4" t="s">
        <v>52</v>
      </c>
      <c r="B23" s="5" t="n">
        <v>8376</v>
      </c>
      <c r="C23" s="5" t="n">
        <v>11337</v>
      </c>
    </row>
    <row r="24" spans="1:3">
      <c r="A24" s="4" t="s">
        <v>53</v>
      </c>
      <c r="B24" s="5" t="n">
        <v>1875</v>
      </c>
      <c r="C24" s="5" t="n">
        <v>2500</v>
      </c>
    </row>
    <row r="25" spans="1:3">
      <c r="A25" s="4" t="s">
        <v>54</v>
      </c>
      <c r="B25" s="5" t="n">
        <v>17844</v>
      </c>
      <c r="C25" s="5" t="n">
        <v>18983</v>
      </c>
    </row>
    <row r="26" spans="1:3">
      <c r="A26" s="4" t="s">
        <v>55</v>
      </c>
      <c r="B26" s="5" t="n">
        <v>7490</v>
      </c>
      <c r="C26" s="5" t="n">
        <v>5501</v>
      </c>
    </row>
    <row r="27" spans="1:3">
      <c r="A27" s="4" t="s">
        <v>56</v>
      </c>
      <c r="B27" s="5" t="n">
        <v>210</v>
      </c>
      <c r="C27" s="5" t="n">
        <v>210</v>
      </c>
    </row>
    <row r="28" spans="1:3">
      <c r="A28" s="4" t="s">
        <v>57</v>
      </c>
      <c r="B28" s="5" t="n">
        <v>115142</v>
      </c>
      <c r="C28" s="5" t="n">
        <v>133375</v>
      </c>
    </row>
    <row r="29" spans="1:3">
      <c r="A29" s="3" t="s">
        <v>58</v>
      </c>
    </row>
    <row r="30" spans="1:3">
      <c r="A30" s="4" t="s">
        <v>59</v>
      </c>
      <c r="B30" s="5" t="n">
        <v>1353</v>
      </c>
      <c r="C30" s="5" t="n">
        <v>1353</v>
      </c>
    </row>
    <row r="31" spans="1:3">
      <c r="A31" s="4" t="s">
        <v>60</v>
      </c>
      <c r="B31" s="5" t="n">
        <v>212960</v>
      </c>
      <c r="C31" s="5" t="n">
        <v>211280</v>
      </c>
    </row>
    <row r="32" spans="1:3">
      <c r="A32" s="4" t="s">
        <v>61</v>
      </c>
      <c r="B32" s="5" t="n">
        <v>55552</v>
      </c>
      <c r="C32" s="5" t="n">
        <v>63569</v>
      </c>
    </row>
    <row r="33" spans="1:3">
      <c r="A33" s="4" t="s">
        <v>62</v>
      </c>
      <c r="B33" s="5" t="n">
        <v>470</v>
      </c>
      <c r="C33" s="5" t="n">
        <v>341</v>
      </c>
    </row>
    <row r="34" spans="1:3">
      <c r="A34" s="4" t="s">
        <v>63</v>
      </c>
      <c r="B34" s="5" t="n">
        <v>-195301</v>
      </c>
      <c r="C34" s="5" t="n">
        <v>-196043</v>
      </c>
    </row>
    <row r="35" spans="1:3">
      <c r="A35" s="4" t="s">
        <v>64</v>
      </c>
      <c r="B35" s="5" t="n">
        <v>75034</v>
      </c>
      <c r="C35" s="5" t="n">
        <v>80500</v>
      </c>
    </row>
    <row r="36" spans="1:3">
      <c r="A36" s="4" t="s">
        <v>65</v>
      </c>
      <c r="B36" s="6" t="n">
        <v>190176</v>
      </c>
      <c r="C36" s="6" t="n">
        <v>213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246</v>
      </c>
      <c r="B1" s="2" t="s">
        <v>1</v>
      </c>
    </row>
    <row r="2" spans="1:3">
      <c r="B2" s="2" t="s">
        <v>247</v>
      </c>
      <c r="C2" s="2" t="s">
        <v>248</v>
      </c>
    </row>
    <row r="3" spans="1:3">
      <c r="A3" s="3" t="s">
        <v>215</v>
      </c>
    </row>
    <row r="4" spans="1:3">
      <c r="A4" s="4" t="s">
        <v>249</v>
      </c>
      <c r="B4" s="5" t="n">
        <v>7</v>
      </c>
    </row>
    <row r="5" spans="1:3">
      <c r="A5" s="4" t="s">
        <v>250</v>
      </c>
      <c r="B5" s="5" t="n">
        <v>3</v>
      </c>
    </row>
    <row r="6" spans="1:3">
      <c r="A6" s="4" t="s">
        <v>251</v>
      </c>
    </row>
    <row r="7" spans="1:3">
      <c r="A7" s="3" t="s">
        <v>215</v>
      </c>
    </row>
    <row r="8" spans="1:3">
      <c r="A8" s="4" t="s">
        <v>252</v>
      </c>
      <c r="C8" s="8" t="n">
        <v>4.1</v>
      </c>
    </row>
    <row r="9" spans="1:3">
      <c r="A9" s="4" t="s">
        <v>253</v>
      </c>
      <c r="C9" s="8" t="n">
        <v>3.1</v>
      </c>
    </row>
    <row r="10" spans="1:3">
      <c r="A10" s="4" t="s">
        <v>254</v>
      </c>
    </row>
    <row r="11" spans="1:3">
      <c r="A11" s="3" t="s">
        <v>215</v>
      </c>
    </row>
    <row r="12" spans="1:3">
      <c r="A12" s="4" t="s">
        <v>255</v>
      </c>
      <c r="B12" s="5" t="n">
        <v>1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30</v>
      </c>
    </row>
    <row r="2" spans="1:4">
      <c r="A2" s="3" t="s">
        <v>258</v>
      </c>
    </row>
    <row r="3" spans="1:4">
      <c r="A3" s="4" t="s">
        <v>41</v>
      </c>
      <c r="B3" s="6" t="n">
        <v>5652</v>
      </c>
      <c r="D3" s="6" t="n">
        <v>3222</v>
      </c>
    </row>
    <row r="4" spans="1:4">
      <c r="A4" s="3" t="s">
        <v>259</v>
      </c>
    </row>
    <row r="5" spans="1:4">
      <c r="A5" s="4" t="s">
        <v>49</v>
      </c>
      <c r="B5" s="5" t="n">
        <v>45209</v>
      </c>
      <c r="D5" s="5" t="n">
        <v>51888</v>
      </c>
    </row>
    <row r="6" spans="1:4">
      <c r="A6" s="4" t="s">
        <v>55</v>
      </c>
      <c r="B6" s="5" t="n">
        <v>7490</v>
      </c>
      <c r="D6" s="5" t="n">
        <v>5501</v>
      </c>
    </row>
    <row r="7" spans="1:4">
      <c r="A7" s="4" t="s">
        <v>61</v>
      </c>
      <c r="B7" s="5" t="n">
        <v>55552</v>
      </c>
      <c r="D7" s="5" t="n">
        <v>63569</v>
      </c>
    </row>
    <row r="8" spans="1:4">
      <c r="A8" s="4" t="s">
        <v>251</v>
      </c>
    </row>
    <row r="9" spans="1:4">
      <c r="A9" s="3" t="s">
        <v>258</v>
      </c>
    </row>
    <row r="10" spans="1:4">
      <c r="A10" s="4" t="s">
        <v>260</v>
      </c>
      <c r="C10" s="6" t="n">
        <v>11002</v>
      </c>
      <c r="D10" s="5" t="n">
        <v>10893</v>
      </c>
    </row>
    <row r="11" spans="1:4">
      <c r="A11" s="4" t="s">
        <v>41</v>
      </c>
      <c r="B11" s="5" t="n">
        <v>5652</v>
      </c>
      <c r="C11" s="5" t="n">
        <v>4227</v>
      </c>
      <c r="D11" s="5" t="n">
        <v>3222</v>
      </c>
    </row>
    <row r="12" spans="1:4">
      <c r="A12" s="3" t="s">
        <v>259</v>
      </c>
    </row>
    <row r="13" spans="1:4">
      <c r="A13" s="4" t="s">
        <v>49</v>
      </c>
      <c r="B13" s="5" t="n">
        <v>45209</v>
      </c>
      <c r="C13" s="5" t="n">
        <v>53896</v>
      </c>
      <c r="D13" s="5" t="n">
        <v>51888</v>
      </c>
    </row>
    <row r="14" spans="1:4">
      <c r="A14" s="4" t="s">
        <v>55</v>
      </c>
      <c r="B14" s="5" t="n">
        <v>7490</v>
      </c>
      <c r="C14" s="5" t="n">
        <v>7750</v>
      </c>
      <c r="D14" s="5" t="n">
        <v>5501</v>
      </c>
    </row>
    <row r="15" spans="1:4">
      <c r="A15" s="4" t="s">
        <v>61</v>
      </c>
      <c r="B15" s="6" t="n">
        <v>55552</v>
      </c>
      <c r="C15" s="5" t="n">
        <v>60426</v>
      </c>
      <c r="D15" s="6" t="n">
        <v>63569</v>
      </c>
    </row>
    <row r="16" spans="1:4">
      <c r="A16" s="4" t="s">
        <v>261</v>
      </c>
    </row>
    <row r="17" spans="1:4">
      <c r="A17" s="3" t="s">
        <v>258</v>
      </c>
    </row>
    <row r="18" spans="1:4">
      <c r="A18" s="4" t="s">
        <v>260</v>
      </c>
      <c r="C18" s="5" t="n">
        <v>109</v>
      </c>
    </row>
    <row r="19" spans="1:4">
      <c r="A19" s="4" t="s">
        <v>41</v>
      </c>
      <c r="C19" s="5" t="n">
        <v>1005</v>
      </c>
    </row>
    <row r="20" spans="1:4">
      <c r="A20" s="3" t="s">
        <v>259</v>
      </c>
    </row>
    <row r="21" spans="1:4">
      <c r="A21" s="4" t="s">
        <v>49</v>
      </c>
      <c r="C21" s="5" t="n">
        <v>2008</v>
      </c>
    </row>
    <row r="22" spans="1:4">
      <c r="A22" s="4" t="s">
        <v>55</v>
      </c>
      <c r="C22" s="5" t="n">
        <v>2249</v>
      </c>
    </row>
    <row r="23" spans="1:4">
      <c r="A23" s="4" t="s">
        <v>61</v>
      </c>
      <c r="C23" s="6" t="n">
        <v>-3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4" t="s">
        <v>263</v>
      </c>
      <c r="B3" s="6" t="n">
        <v>50356</v>
      </c>
      <c r="C3" s="6" t="n">
        <v>46547</v>
      </c>
      <c r="D3" s="6" t="n">
        <v>104185</v>
      </c>
      <c r="E3" s="6" t="n">
        <v>94479</v>
      </c>
    </row>
    <row r="4" spans="1:5">
      <c r="A4" s="4" t="s">
        <v>78</v>
      </c>
      <c r="B4" s="5" t="n">
        <v>14990</v>
      </c>
      <c r="C4" s="5" t="n">
        <v>13803</v>
      </c>
      <c r="D4" s="5" t="n">
        <v>32037</v>
      </c>
      <c r="E4" s="5" t="n">
        <v>28867</v>
      </c>
    </row>
    <row r="5" spans="1:5">
      <c r="A5" s="4" t="s">
        <v>80</v>
      </c>
      <c r="B5" s="5" t="n">
        <v>35925</v>
      </c>
      <c r="C5" s="5" t="n">
        <v>35097</v>
      </c>
      <c r="D5" s="5" t="n">
        <v>70568</v>
      </c>
      <c r="E5" s="5" t="n">
        <v>68921</v>
      </c>
    </row>
    <row r="6" spans="1:5">
      <c r="A6" s="4" t="s">
        <v>88</v>
      </c>
      <c r="B6" s="5" t="n">
        <v>-410</v>
      </c>
      <c r="C6" s="5" t="n">
        <v>-3025</v>
      </c>
      <c r="D6" s="5" t="n">
        <v>-310</v>
      </c>
      <c r="E6" s="5" t="n">
        <v>-4373</v>
      </c>
    </row>
    <row r="7" spans="1:5">
      <c r="A7" s="4" t="s">
        <v>89</v>
      </c>
      <c r="B7" s="6" t="n">
        <v>-3517</v>
      </c>
      <c r="C7" s="6" t="n">
        <v>-2740</v>
      </c>
      <c r="D7" s="6" t="n">
        <v>-4874</v>
      </c>
      <c r="E7" s="6" t="n">
        <v>-5132</v>
      </c>
    </row>
    <row r="8" spans="1:5">
      <c r="A8" s="3" t="s">
        <v>90</v>
      </c>
    </row>
    <row r="9" spans="1:5">
      <c r="A9" s="4" t="s">
        <v>91</v>
      </c>
      <c r="B9" s="7" t="n">
        <v>-0.25</v>
      </c>
      <c r="C9" s="7" t="n">
        <v>-0.2</v>
      </c>
      <c r="D9" s="7" t="n">
        <v>-0.35</v>
      </c>
      <c r="E9" s="7" t="n">
        <v>-0.37</v>
      </c>
    </row>
    <row r="10" spans="1:5">
      <c r="A10" s="4" t="s">
        <v>251</v>
      </c>
    </row>
    <row r="11" spans="1:5">
      <c r="A11" s="4" t="s">
        <v>263</v>
      </c>
      <c r="B11" s="6" t="n">
        <v>50356</v>
      </c>
      <c r="D11" s="6" t="n">
        <v>104185</v>
      </c>
    </row>
    <row r="12" spans="1:5">
      <c r="A12" s="4" t="s">
        <v>78</v>
      </c>
      <c r="B12" s="5" t="n">
        <v>14990</v>
      </c>
      <c r="D12" s="5" t="n">
        <v>32037</v>
      </c>
    </row>
    <row r="13" spans="1:5">
      <c r="A13" s="4" t="s">
        <v>80</v>
      </c>
      <c r="B13" s="5" t="n">
        <v>35925</v>
      </c>
      <c r="D13" s="5" t="n">
        <v>70568</v>
      </c>
    </row>
    <row r="14" spans="1:5">
      <c r="A14" s="4" t="s">
        <v>88</v>
      </c>
      <c r="B14" s="5" t="n">
        <v>410</v>
      </c>
      <c r="D14" s="5" t="n">
        <v>310</v>
      </c>
    </row>
    <row r="15" spans="1:5">
      <c r="A15" s="4" t="s">
        <v>89</v>
      </c>
      <c r="B15" s="6" t="n">
        <v>-3517</v>
      </c>
      <c r="D15" s="6" t="n">
        <v>-4874</v>
      </c>
    </row>
    <row r="16" spans="1:5">
      <c r="A16" s="3" t="s">
        <v>90</v>
      </c>
    </row>
    <row r="17" spans="1:5">
      <c r="A17" s="4" t="s">
        <v>91</v>
      </c>
      <c r="B17" s="7" t="n">
        <v>-0.25</v>
      </c>
      <c r="D17" s="7" t="n">
        <v>-0.35</v>
      </c>
    </row>
    <row r="18" spans="1:5">
      <c r="A18" s="4" t="s">
        <v>264</v>
      </c>
    </row>
    <row r="19" spans="1:5">
      <c r="A19" s="4" t="s">
        <v>263</v>
      </c>
      <c r="B19" s="6" t="n">
        <v>49895</v>
      </c>
      <c r="D19" s="6" t="n">
        <v>102653</v>
      </c>
    </row>
    <row r="20" spans="1:5">
      <c r="A20" s="4" t="s">
        <v>78</v>
      </c>
      <c r="B20" s="5" t="n">
        <v>14990</v>
      </c>
      <c r="D20" s="5" t="n">
        <v>32037</v>
      </c>
    </row>
    <row r="21" spans="1:5">
      <c r="A21" s="4" t="s">
        <v>80</v>
      </c>
      <c r="B21" s="5" t="n">
        <v>35914</v>
      </c>
      <c r="D21" s="5" t="n">
        <v>70486</v>
      </c>
    </row>
    <row r="22" spans="1:5">
      <c r="A22" s="4" t="s">
        <v>88</v>
      </c>
      <c r="B22" s="5" t="n">
        <v>517</v>
      </c>
      <c r="D22" s="5" t="n">
        <v>652</v>
      </c>
    </row>
    <row r="23" spans="1:5">
      <c r="A23" s="4" t="s">
        <v>89</v>
      </c>
      <c r="B23" s="6" t="n">
        <v>-3860</v>
      </c>
      <c r="D23" s="6" t="n">
        <v>-5982</v>
      </c>
    </row>
    <row r="24" spans="1:5">
      <c r="A24" s="3" t="s">
        <v>90</v>
      </c>
    </row>
    <row r="25" spans="1:5">
      <c r="A25" s="4" t="s">
        <v>91</v>
      </c>
      <c r="B25" s="7" t="n">
        <v>-0.28</v>
      </c>
      <c r="D25" s="7" t="n">
        <v>-0.43</v>
      </c>
    </row>
    <row r="26" spans="1:5">
      <c r="A26" s="4" t="s">
        <v>265</v>
      </c>
    </row>
    <row r="27" spans="1:5">
      <c r="A27" s="4" t="s">
        <v>263</v>
      </c>
      <c r="B27" s="6" t="n">
        <v>461</v>
      </c>
      <c r="D27" s="6" t="n">
        <v>1532</v>
      </c>
    </row>
    <row r="28" spans="1:5">
      <c r="A28" s="4" t="s">
        <v>80</v>
      </c>
      <c r="B28" s="5" t="n">
        <v>11</v>
      </c>
      <c r="D28" s="5" t="n">
        <v>82</v>
      </c>
    </row>
    <row r="29" spans="1:5">
      <c r="A29" s="4" t="s">
        <v>88</v>
      </c>
      <c r="B29" s="5" t="n">
        <v>-107</v>
      </c>
      <c r="D29" s="5" t="n">
        <v>-342</v>
      </c>
    </row>
    <row r="30" spans="1:5">
      <c r="A30" s="4" t="s">
        <v>89</v>
      </c>
      <c r="B30" s="6" t="n">
        <v>343</v>
      </c>
      <c r="D30" s="6" t="n">
        <v>11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6" t="n">
        <v>4185</v>
      </c>
      <c r="C3" s="6" t="n">
        <v>3555</v>
      </c>
    </row>
    <row r="4" spans="1:3">
      <c r="A4" s="4" t="s">
        <v>69</v>
      </c>
      <c r="B4" s="7" t="n">
        <v>0.05</v>
      </c>
      <c r="C4" s="7" t="n">
        <v>0.05</v>
      </c>
    </row>
    <row r="5" spans="1:3">
      <c r="A5" s="4" t="s">
        <v>70</v>
      </c>
      <c r="B5" s="5" t="n">
        <v>40000000</v>
      </c>
      <c r="C5" s="5" t="n">
        <v>40000000</v>
      </c>
    </row>
    <row r="6" spans="1:3">
      <c r="A6" s="4" t="s">
        <v>71</v>
      </c>
      <c r="B6" s="5" t="n">
        <v>27056000</v>
      </c>
      <c r="C6" s="5" t="n">
        <v>27056000</v>
      </c>
    </row>
    <row r="7" spans="1:3">
      <c r="A7" s="4" t="s">
        <v>72</v>
      </c>
      <c r="B7" s="5" t="n">
        <v>13109000</v>
      </c>
      <c r="C7" s="5" t="n">
        <v>131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57</v>
      </c>
      <c r="D1" s="2" t="s">
        <v>30</v>
      </c>
    </row>
    <row r="2" spans="1:4">
      <c r="A2" s="3" t="s">
        <v>258</v>
      </c>
    </row>
    <row r="3" spans="1:4">
      <c r="A3" s="4" t="s">
        <v>36</v>
      </c>
      <c r="B3" s="6" t="n">
        <v>12879</v>
      </c>
      <c r="D3" s="6" t="n">
        <v>14757</v>
      </c>
    </row>
    <row r="4" spans="1:4">
      <c r="A4" s="4" t="s">
        <v>41</v>
      </c>
      <c r="B4" s="5" t="n">
        <v>5652</v>
      </c>
      <c r="D4" s="5" t="n">
        <v>3222</v>
      </c>
    </row>
    <row r="5" spans="1:4">
      <c r="A5" s="4" t="s">
        <v>43</v>
      </c>
      <c r="B5" s="5" t="n">
        <v>190176</v>
      </c>
      <c r="D5" s="5" t="n">
        <v>213875</v>
      </c>
    </row>
    <row r="6" spans="1:4">
      <c r="A6" s="3" t="s">
        <v>259</v>
      </c>
    </row>
    <row r="7" spans="1:4">
      <c r="A7" s="4" t="s">
        <v>49</v>
      </c>
      <c r="B7" s="5" t="n">
        <v>45209</v>
      </c>
      <c r="D7" s="5" t="n">
        <v>51888</v>
      </c>
    </row>
    <row r="8" spans="1:4">
      <c r="A8" s="4" t="s">
        <v>55</v>
      </c>
      <c r="B8" s="5" t="n">
        <v>7490</v>
      </c>
      <c r="D8" s="5" t="n">
        <v>5501</v>
      </c>
    </row>
    <row r="9" spans="1:4">
      <c r="A9" s="4" t="s">
        <v>61</v>
      </c>
      <c r="B9" s="5" t="n">
        <v>55552</v>
      </c>
      <c r="D9" s="5" t="n">
        <v>63569</v>
      </c>
    </row>
    <row r="10" spans="1:4">
      <c r="A10" s="4" t="s">
        <v>65</v>
      </c>
      <c r="B10" s="5" t="n">
        <v>190176</v>
      </c>
      <c r="D10" s="5" t="n">
        <v>213875</v>
      </c>
    </row>
    <row r="11" spans="1:4">
      <c r="A11" s="4" t="s">
        <v>251</v>
      </c>
    </row>
    <row r="12" spans="1:4">
      <c r="A12" s="3" t="s">
        <v>258</v>
      </c>
    </row>
    <row r="13" spans="1:4">
      <c r="A13" s="4" t="s">
        <v>36</v>
      </c>
      <c r="B13" s="5" t="n">
        <v>12879</v>
      </c>
    </row>
    <row r="14" spans="1:4">
      <c r="A14" s="4" t="s">
        <v>41</v>
      </c>
      <c r="B14" s="5" t="n">
        <v>5652</v>
      </c>
      <c r="C14" s="6" t="n">
        <v>4227</v>
      </c>
      <c r="D14" s="5" t="n">
        <v>3222</v>
      </c>
    </row>
    <row r="15" spans="1:4">
      <c r="A15" s="4" t="s">
        <v>43</v>
      </c>
      <c r="B15" s="5" t="n">
        <v>190176</v>
      </c>
    </row>
    <row r="16" spans="1:4">
      <c r="A16" s="3" t="s">
        <v>259</v>
      </c>
    </row>
    <row r="17" spans="1:4">
      <c r="A17" s="4" t="s">
        <v>49</v>
      </c>
      <c r="B17" s="5" t="n">
        <v>45209</v>
      </c>
      <c r="C17" s="5" t="n">
        <v>53896</v>
      </c>
      <c r="D17" s="5" t="n">
        <v>51888</v>
      </c>
    </row>
    <row r="18" spans="1:4">
      <c r="A18" s="4" t="s">
        <v>55</v>
      </c>
      <c r="B18" s="5" t="n">
        <v>7490</v>
      </c>
      <c r="C18" s="5" t="n">
        <v>7750</v>
      </c>
      <c r="D18" s="5" t="n">
        <v>5501</v>
      </c>
    </row>
    <row r="19" spans="1:4">
      <c r="A19" s="4" t="s">
        <v>61</v>
      </c>
      <c r="B19" s="5" t="n">
        <v>55552</v>
      </c>
      <c r="C19" s="6" t="n">
        <v>60426</v>
      </c>
      <c r="D19" s="6" t="n">
        <v>63569</v>
      </c>
    </row>
    <row r="20" spans="1:4">
      <c r="A20" s="4" t="s">
        <v>65</v>
      </c>
      <c r="B20" s="5" t="n">
        <v>190176</v>
      </c>
    </row>
    <row r="21" spans="1:4">
      <c r="A21" s="4" t="s">
        <v>267</v>
      </c>
    </row>
    <row r="22" spans="1:4">
      <c r="A22" s="3" t="s">
        <v>258</v>
      </c>
    </row>
    <row r="23" spans="1:4">
      <c r="A23" s="4" t="s">
        <v>36</v>
      </c>
      <c r="B23" s="5" t="n">
        <v>12853</v>
      </c>
    </row>
    <row r="24" spans="1:4">
      <c r="A24" s="4" t="s">
        <v>41</v>
      </c>
      <c r="B24" s="5" t="n">
        <v>4989</v>
      </c>
    </row>
    <row r="25" spans="1:4">
      <c r="A25" s="4" t="s">
        <v>43</v>
      </c>
      <c r="B25" s="5" t="n">
        <v>189487</v>
      </c>
    </row>
    <row r="26" spans="1:4">
      <c r="A26" s="3" t="s">
        <v>259</v>
      </c>
    </row>
    <row r="27" spans="1:4">
      <c r="A27" s="4" t="s">
        <v>49</v>
      </c>
      <c r="B27" s="5" t="n">
        <v>44262</v>
      </c>
    </row>
    <row r="28" spans="1:4">
      <c r="A28" s="4" t="s">
        <v>55</v>
      </c>
      <c r="B28" s="5" t="n">
        <v>5712</v>
      </c>
    </row>
    <row r="29" spans="1:4">
      <c r="A29" s="4" t="s">
        <v>61</v>
      </c>
      <c r="B29" s="5" t="n">
        <v>57588</v>
      </c>
    </row>
    <row r="30" spans="1:4">
      <c r="A30" s="4" t="s">
        <v>65</v>
      </c>
      <c r="B30" s="5" t="n">
        <v>189487</v>
      </c>
    </row>
    <row r="31" spans="1:4">
      <c r="A31" s="4" t="s">
        <v>268</v>
      </c>
    </row>
    <row r="32" spans="1:4">
      <c r="A32" s="3" t="s">
        <v>258</v>
      </c>
    </row>
    <row r="33" spans="1:4">
      <c r="A33" s="4" t="s">
        <v>36</v>
      </c>
      <c r="B33" s="5" t="n">
        <v>26</v>
      </c>
    </row>
    <row r="34" spans="1:4">
      <c r="A34" s="4" t="s">
        <v>41</v>
      </c>
      <c r="B34" s="5" t="n">
        <v>663</v>
      </c>
    </row>
    <row r="35" spans="1:4">
      <c r="A35" s="4" t="s">
        <v>43</v>
      </c>
      <c r="B35" s="5" t="n">
        <v>689</v>
      </c>
    </row>
    <row r="36" spans="1:4">
      <c r="A36" s="3" t="s">
        <v>259</v>
      </c>
    </row>
    <row r="37" spans="1:4">
      <c r="A37" s="4" t="s">
        <v>49</v>
      </c>
      <c r="B37" s="5" t="n">
        <v>947</v>
      </c>
    </row>
    <row r="38" spans="1:4">
      <c r="A38" s="4" t="s">
        <v>55</v>
      </c>
      <c r="B38" s="5" t="n">
        <v>1778</v>
      </c>
    </row>
    <row r="39" spans="1:4">
      <c r="A39" s="4" t="s">
        <v>61</v>
      </c>
      <c r="B39" s="5" t="n">
        <v>-2036</v>
      </c>
    </row>
    <row r="40" spans="1:4">
      <c r="A40" s="4" t="s">
        <v>65</v>
      </c>
      <c r="B40" s="6" t="n">
        <v>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69</v>
      </c>
      <c r="B1" s="2" t="s">
        <v>74</v>
      </c>
      <c r="C1" s="2" t="s">
        <v>1</v>
      </c>
    </row>
    <row r="2" spans="1:4">
      <c r="B2" s="2" t="s">
        <v>2</v>
      </c>
      <c r="C2" s="2" t="s">
        <v>2</v>
      </c>
      <c r="D2" s="2" t="s">
        <v>30</v>
      </c>
    </row>
    <row r="3" spans="1:4">
      <c r="A3" s="4" t="s">
        <v>49</v>
      </c>
      <c r="B3" s="8" t="n">
        <v>48.4</v>
      </c>
      <c r="C3" s="8" t="n">
        <v>48.4</v>
      </c>
      <c r="D3" s="8" t="n">
        <v>52.9</v>
      </c>
    </row>
    <row r="4" spans="1:4">
      <c r="A4" s="4" t="s">
        <v>270</v>
      </c>
      <c r="B4" s="9" t="n">
        <v>3.2</v>
      </c>
      <c r="C4" s="9" t="n">
        <v>3.2</v>
      </c>
      <c r="D4" s="5" t="n">
        <v>1</v>
      </c>
    </row>
    <row r="5" spans="1:4">
      <c r="A5" s="4" t="s">
        <v>271</v>
      </c>
      <c r="B5" s="8" t="n">
        <v>64.5</v>
      </c>
      <c r="C5" s="8" t="n">
        <v>64.5</v>
      </c>
    </row>
    <row r="6" spans="1:4">
      <c r="A6" s="4" t="s">
        <v>272</v>
      </c>
      <c r="B6" s="4" t="s">
        <v>273</v>
      </c>
      <c r="C6" s="4" t="s">
        <v>273</v>
      </c>
    </row>
    <row r="7" spans="1:4">
      <c r="A7" s="4" t="s">
        <v>254</v>
      </c>
    </row>
    <row r="8" spans="1:4">
      <c r="A8" s="4" t="s">
        <v>274</v>
      </c>
      <c r="C8" s="4" t="s">
        <v>275</v>
      </c>
    </row>
    <row r="9" spans="1:4">
      <c r="A9" s="4" t="s">
        <v>276</v>
      </c>
    </row>
    <row r="10" spans="1:4">
      <c r="A10" s="4" t="s">
        <v>274</v>
      </c>
      <c r="C10" s="4" t="s">
        <v>277</v>
      </c>
    </row>
    <row r="11" spans="1:4">
      <c r="A11" s="4" t="s">
        <v>278</v>
      </c>
    </row>
    <row r="12" spans="1:4">
      <c r="A12" s="4" t="s">
        <v>279</v>
      </c>
      <c r="B12" s="8" t="n">
        <v>6.2</v>
      </c>
      <c r="C12" s="8" t="n">
        <v>6.2</v>
      </c>
    </row>
    <row r="13" spans="1:4">
      <c r="A13" s="4" t="s">
        <v>280</v>
      </c>
    </row>
    <row r="14" spans="1:4">
      <c r="A14" s="4" t="s">
        <v>279</v>
      </c>
      <c r="B14" s="9" t="n">
        <v>2.3</v>
      </c>
      <c r="C14" s="9" t="n">
        <v>2.3</v>
      </c>
    </row>
    <row r="15" spans="1:4">
      <c r="A15" s="4" t="s">
        <v>281</v>
      </c>
    </row>
    <row r="16" spans="1:4">
      <c r="A16" s="4" t="s">
        <v>279</v>
      </c>
      <c r="B16" s="9" t="n">
        <v>3.8</v>
      </c>
      <c r="C16" s="9" t="n">
        <v>3.8</v>
      </c>
    </row>
    <row r="17" spans="1:4">
      <c r="A17" s="4" t="s">
        <v>282</v>
      </c>
    </row>
    <row r="18" spans="1:4">
      <c r="A18" s="4" t="s">
        <v>283</v>
      </c>
      <c r="B18" s="9" t="n">
        <v>2.2</v>
      </c>
      <c r="C18" s="9" t="n">
        <v>4.8</v>
      </c>
    </row>
    <row r="19" spans="1:4">
      <c r="A19" s="4" t="s">
        <v>284</v>
      </c>
    </row>
    <row r="20" spans="1:4">
      <c r="A20" s="4" t="s">
        <v>49</v>
      </c>
      <c r="B20" s="9" t="n">
        <v>39.6</v>
      </c>
      <c r="C20" s="9" t="n">
        <v>39.6</v>
      </c>
      <c r="D20" s="8" t="n">
        <v>48.4</v>
      </c>
    </row>
    <row r="21" spans="1:4">
      <c r="A21" s="4" t="s">
        <v>285</v>
      </c>
      <c r="B21" s="6" t="n">
        <v>14</v>
      </c>
      <c r="C21" s="8" t="n">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v>
      </c>
      <c r="D1" s="2" t="s">
        <v>75</v>
      </c>
      <c r="E1" s="2" t="s">
        <v>2</v>
      </c>
      <c r="F1" s="2" t="s">
        <v>75</v>
      </c>
      <c r="G1" s="2" t="s">
        <v>30</v>
      </c>
    </row>
    <row r="2" spans="1:7">
      <c r="A2" s="3" t="s">
        <v>288</v>
      </c>
    </row>
    <row r="3" spans="1:7">
      <c r="A3" s="4" t="s">
        <v>289</v>
      </c>
      <c r="C3" s="6" t="n">
        <v>4323000</v>
      </c>
      <c r="E3" s="6" t="n">
        <v>4323000</v>
      </c>
      <c r="G3" s="6" t="n">
        <v>4548000</v>
      </c>
    </row>
    <row r="4" spans="1:7">
      <c r="A4" s="4" t="s">
        <v>290</v>
      </c>
      <c r="E4" s="5" t="n">
        <v>301000</v>
      </c>
      <c r="F4" s="6" t="n">
        <v>44000</v>
      </c>
    </row>
    <row r="5" spans="1:7">
      <c r="A5" s="4" t="s">
        <v>291</v>
      </c>
      <c r="C5" s="5" t="n">
        <v>50356000</v>
      </c>
      <c r="D5" s="6" t="n">
        <v>46547000</v>
      </c>
      <c r="E5" s="5" t="n">
        <v>104185000</v>
      </c>
      <c r="F5" s="5" t="n">
        <v>94479000</v>
      </c>
    </row>
    <row r="6" spans="1:7">
      <c r="A6" s="4" t="s">
        <v>292</v>
      </c>
      <c r="C6" s="5" t="n">
        <v>-3556000</v>
      </c>
      <c r="D6" s="5" t="n">
        <v>-5127000</v>
      </c>
      <c r="E6" s="5" t="n">
        <v>-4209000</v>
      </c>
      <c r="F6" s="6" t="n">
        <v>-8380000</v>
      </c>
    </row>
    <row r="7" spans="1:7">
      <c r="A7" s="4" t="s">
        <v>293</v>
      </c>
    </row>
    <row r="8" spans="1:7">
      <c r="A8" s="3" t="s">
        <v>288</v>
      </c>
    </row>
    <row r="9" spans="1:7">
      <c r="A9" s="4" t="s">
        <v>291</v>
      </c>
      <c r="D9" s="6" t="n">
        <v>100000</v>
      </c>
    </row>
    <row r="10" spans="1:7">
      <c r="A10" s="4" t="s">
        <v>294</v>
      </c>
    </row>
    <row r="11" spans="1:7">
      <c r="A11" s="3" t="s">
        <v>288</v>
      </c>
    </row>
    <row r="12" spans="1:7">
      <c r="A12" s="4" t="s">
        <v>295</v>
      </c>
      <c r="B12" s="6" t="n">
        <v>159000</v>
      </c>
    </row>
    <row r="13" spans="1:7">
      <c r="A13" s="4" t="s">
        <v>296</v>
      </c>
      <c r="B13" s="6" t="n">
        <v>798000</v>
      </c>
    </row>
    <row r="14" spans="1:7">
      <c r="A14" s="4" t="s">
        <v>289</v>
      </c>
      <c r="C14" s="5" t="n">
        <v>0</v>
      </c>
      <c r="E14" s="6" t="n">
        <v>0</v>
      </c>
    </row>
    <row r="15" spans="1:7">
      <c r="A15" s="4" t="s">
        <v>291</v>
      </c>
      <c r="C15" s="5" t="n">
        <v>500000</v>
      </c>
    </row>
    <row r="16" spans="1:7">
      <c r="A16" s="4" t="s">
        <v>292</v>
      </c>
      <c r="C16" s="6" t="n">
        <v>200000</v>
      </c>
    </row>
    <row r="17" spans="1:7">
      <c r="A17" s="4" t="s">
        <v>297</v>
      </c>
    </row>
    <row r="18" spans="1:7">
      <c r="A18" s="3" t="s">
        <v>288</v>
      </c>
    </row>
    <row r="19" spans="1:7">
      <c r="A19" s="4" t="s">
        <v>291</v>
      </c>
      <c r="G19" s="5" t="n">
        <v>3300000</v>
      </c>
    </row>
    <row r="20" spans="1:7">
      <c r="A20" s="4" t="s">
        <v>298</v>
      </c>
      <c r="G20" s="6" t="n">
        <v>1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15</v>
      </c>
    </row>
    <row r="3" spans="1:2">
      <c r="A3" s="4" t="s">
        <v>301</v>
      </c>
      <c r="B3" s="6" t="n">
        <v>159</v>
      </c>
    </row>
    <row r="4" spans="1:2">
      <c r="A4" s="4" t="s">
        <v>302</v>
      </c>
      <c r="B4" s="5" t="n">
        <v>798</v>
      </c>
    </row>
    <row r="5" spans="1:2">
      <c r="A5" s="4" t="s">
        <v>303</v>
      </c>
      <c r="B5" s="6" t="n">
        <v>9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0</v>
      </c>
    </row>
    <row r="2" spans="1:2">
      <c r="A2" s="3" t="s">
        <v>288</v>
      </c>
    </row>
    <row r="3" spans="1:2">
      <c r="A3" s="4" t="s">
        <v>305</v>
      </c>
      <c r="B3" s="6" t="n">
        <v>127</v>
      </c>
    </row>
    <row r="4" spans="1:2">
      <c r="A4" s="4" t="s">
        <v>306</v>
      </c>
      <c r="B4" s="5" t="n">
        <v>564</v>
      </c>
    </row>
    <row r="5" spans="1:2">
      <c r="A5" s="4" t="s">
        <v>307</v>
      </c>
      <c r="B5" s="5" t="n">
        <v>80</v>
      </c>
    </row>
    <row r="6" spans="1:2">
      <c r="A6" s="4" t="s">
        <v>36</v>
      </c>
      <c r="B6" s="5" t="n">
        <v>45</v>
      </c>
    </row>
    <row r="7" spans="1:2">
      <c r="A7" s="4" t="s">
        <v>308</v>
      </c>
      <c r="B7" s="5" t="n">
        <v>741</v>
      </c>
    </row>
    <row r="8" spans="1:2">
      <c r="A8" s="4" t="s">
        <v>309</v>
      </c>
      <c r="B8" s="5" t="n">
        <v>27</v>
      </c>
    </row>
    <row r="9" spans="1:2">
      <c r="A9" s="4" t="s">
        <v>42</v>
      </c>
      <c r="B9" s="5" t="n">
        <v>11</v>
      </c>
    </row>
    <row r="10" spans="1:2">
      <c r="A10" s="4" t="s">
        <v>310</v>
      </c>
      <c r="B10" s="5" t="n">
        <v>1595</v>
      </c>
    </row>
    <row r="11" spans="1:2">
      <c r="A11" s="4" t="s">
        <v>47</v>
      </c>
      <c r="B11" s="5" t="n">
        <v>-208</v>
      </c>
    </row>
    <row r="12" spans="1:2">
      <c r="A12" s="4" t="s">
        <v>50</v>
      </c>
      <c r="B12" s="5" t="n">
        <v>-383</v>
      </c>
    </row>
    <row r="13" spans="1:2">
      <c r="A13" s="4" t="s">
        <v>48</v>
      </c>
      <c r="B13" s="5" t="n">
        <v>-47</v>
      </c>
    </row>
    <row r="14" spans="1:2">
      <c r="A14" s="4" t="s">
        <v>311</v>
      </c>
      <c r="B14" s="5" t="n">
        <v>-638</v>
      </c>
    </row>
    <row r="15" spans="1:2">
      <c r="A15" s="4" t="s">
        <v>312</v>
      </c>
      <c r="B15" s="6" t="n">
        <v>9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00</v>
      </c>
    </row>
    <row r="2" spans="1:2">
      <c r="A2" s="3" t="s">
        <v>314</v>
      </c>
    </row>
    <row r="3" spans="1:2">
      <c r="A3" s="4" t="s">
        <v>315</v>
      </c>
      <c r="B3" s="6" t="n">
        <v>741</v>
      </c>
    </row>
    <row r="4" spans="1:2">
      <c r="A4" s="4" t="s">
        <v>316</v>
      </c>
    </row>
    <row r="5" spans="1:2">
      <c r="A5" s="3" t="s">
        <v>314</v>
      </c>
    </row>
    <row r="6" spans="1:2">
      <c r="A6" s="4" t="s">
        <v>315</v>
      </c>
      <c r="B6" s="6" t="n">
        <v>360</v>
      </c>
    </row>
    <row r="7" spans="1:2">
      <c r="A7" s="4" t="s">
        <v>317</v>
      </c>
    </row>
    <row r="8" spans="1:2">
      <c r="A8" s="3" t="s">
        <v>314</v>
      </c>
    </row>
    <row r="9" spans="1:2">
      <c r="A9" s="4" t="s">
        <v>318</v>
      </c>
      <c r="B9" s="4" t="s">
        <v>319</v>
      </c>
    </row>
    <row r="10" spans="1:2">
      <c r="A10" s="4" t="s">
        <v>320</v>
      </c>
    </row>
    <row r="11" spans="1:2">
      <c r="A11" s="3" t="s">
        <v>314</v>
      </c>
    </row>
    <row r="12" spans="1:2">
      <c r="A12" s="4" t="s">
        <v>315</v>
      </c>
      <c r="B12" s="6" t="n">
        <v>202</v>
      </c>
    </row>
    <row r="13" spans="1:2">
      <c r="A13" s="4" t="s">
        <v>321</v>
      </c>
    </row>
    <row r="14" spans="1:2">
      <c r="A14" s="3" t="s">
        <v>314</v>
      </c>
    </row>
    <row r="15" spans="1:2">
      <c r="A15" s="4" t="s">
        <v>318</v>
      </c>
      <c r="B15" s="4" t="s">
        <v>319</v>
      </c>
    </row>
    <row r="16" spans="1:2">
      <c r="A16" s="4" t="s">
        <v>322</v>
      </c>
    </row>
    <row r="17" spans="1:2">
      <c r="A17" s="3" t="s">
        <v>314</v>
      </c>
    </row>
    <row r="18" spans="1:2">
      <c r="A18" s="4" t="s">
        <v>315</v>
      </c>
      <c r="B18" s="6" t="n">
        <v>179</v>
      </c>
    </row>
    <row r="19" spans="1:2">
      <c r="A19" s="4" t="s">
        <v>323</v>
      </c>
    </row>
    <row r="20" spans="1:2">
      <c r="A20" s="3" t="s">
        <v>314</v>
      </c>
    </row>
    <row r="21" spans="1:2">
      <c r="A21" s="4" t="s">
        <v>318</v>
      </c>
      <c r="B21" s="4" t="s">
        <v>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4</v>
      </c>
      <c r="B1" s="2" t="s">
        <v>2</v>
      </c>
      <c r="C1" s="2" t="s">
        <v>30</v>
      </c>
      <c r="D1" s="2" t="s">
        <v>325</v>
      </c>
    </row>
    <row r="2" spans="1:4">
      <c r="A2" s="3" t="s">
        <v>180</v>
      </c>
    </row>
    <row r="3" spans="1:4">
      <c r="A3" s="4" t="s">
        <v>326</v>
      </c>
      <c r="B3" s="6" t="n">
        <v>2818</v>
      </c>
      <c r="D3" s="6" t="n">
        <v>3130</v>
      </c>
    </row>
    <row r="4" spans="1:4">
      <c r="A4" s="4" t="s">
        <v>327</v>
      </c>
      <c r="B4" s="5" t="n">
        <v>22</v>
      </c>
      <c r="D4" s="5" t="n">
        <v>30</v>
      </c>
    </row>
    <row r="5" spans="1:4">
      <c r="A5" s="4" t="s">
        <v>34</v>
      </c>
      <c r="B5" s="6" t="n">
        <v>2840</v>
      </c>
      <c r="C5" s="6" t="n">
        <v>3160</v>
      </c>
      <c r="D5" s="6" t="n">
        <v>3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289</v>
      </c>
      <c r="B2" s="6" t="n">
        <v>4323</v>
      </c>
      <c r="C2" s="6" t="n">
        <v>4548</v>
      </c>
    </row>
    <row r="3" spans="1:3">
      <c r="A3" s="4" t="s">
        <v>329</v>
      </c>
    </row>
    <row r="4" spans="1:3">
      <c r="A4" s="4" t="s">
        <v>289</v>
      </c>
      <c r="B4" s="5" t="n">
        <v>3708</v>
      </c>
      <c r="C4" s="6" t="n">
        <v>3942</v>
      </c>
    </row>
    <row r="5" spans="1:3">
      <c r="A5" s="4" t="s">
        <v>330</v>
      </c>
    </row>
    <row r="6" spans="1:3">
      <c r="A6" s="4" t="s">
        <v>289</v>
      </c>
      <c r="B6"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3" t="s">
        <v>288</v>
      </c>
    </row>
    <row r="4" spans="1:5">
      <c r="A4" s="4" t="s">
        <v>332</v>
      </c>
      <c r="D4" s="6" t="n">
        <v>4548</v>
      </c>
    </row>
    <row r="5" spans="1:5">
      <c r="A5" s="4" t="s">
        <v>333</v>
      </c>
      <c r="B5" s="6" t="n">
        <v>52</v>
      </c>
      <c r="C5" s="6" t="n">
        <v>477</v>
      </c>
      <c r="D5" s="5" t="n">
        <v>76</v>
      </c>
      <c r="E5" s="6" t="n">
        <v>652</v>
      </c>
    </row>
    <row r="6" spans="1:5">
      <c r="A6" s="4" t="s">
        <v>334</v>
      </c>
      <c r="D6" s="5" t="n">
        <v>-301</v>
      </c>
    </row>
    <row r="7" spans="1:5">
      <c r="A7" s="4" t="s">
        <v>335</v>
      </c>
      <c r="B7" s="5" t="n">
        <v>4323</v>
      </c>
      <c r="D7" s="5" t="n">
        <v>4323</v>
      </c>
    </row>
    <row r="8" spans="1:5">
      <c r="A8" s="4" t="s">
        <v>336</v>
      </c>
    </row>
    <row r="9" spans="1:5">
      <c r="A9" s="3" t="s">
        <v>288</v>
      </c>
    </row>
    <row r="10" spans="1:5">
      <c r="A10" s="4" t="s">
        <v>332</v>
      </c>
      <c r="D10" s="5" t="n">
        <v>606</v>
      </c>
    </row>
    <row r="11" spans="1:5">
      <c r="A11" s="4" t="s">
        <v>333</v>
      </c>
      <c r="D11" s="5" t="n">
        <v>9</v>
      </c>
    </row>
    <row r="12" spans="1:5">
      <c r="A12" s="4" t="s">
        <v>334</v>
      </c>
      <c r="D12" s="4" t="s">
        <v>337</v>
      </c>
    </row>
    <row r="13" spans="1:5">
      <c r="A13" s="4" t="s">
        <v>335</v>
      </c>
      <c r="B13" s="5" t="n">
        <v>615</v>
      </c>
      <c r="D13" s="5" t="n">
        <v>615</v>
      </c>
    </row>
    <row r="14" spans="1:5">
      <c r="A14" s="4" t="s">
        <v>329</v>
      </c>
    </row>
    <row r="15" spans="1:5">
      <c r="A15" s="3" t="s">
        <v>288</v>
      </c>
    </row>
    <row r="16" spans="1:5">
      <c r="A16" s="4" t="s">
        <v>332</v>
      </c>
      <c r="D16" s="5" t="n">
        <v>3942</v>
      </c>
    </row>
    <row r="17" spans="1:5">
      <c r="A17" s="4" t="s">
        <v>333</v>
      </c>
      <c r="D17" s="5" t="n">
        <v>67</v>
      </c>
    </row>
    <row r="18" spans="1:5">
      <c r="A18" s="4" t="s">
        <v>334</v>
      </c>
      <c r="D18" s="5" t="n">
        <v>-301</v>
      </c>
    </row>
    <row r="19" spans="1:5">
      <c r="A19" s="4" t="s">
        <v>335</v>
      </c>
      <c r="B19" s="6" t="n">
        <v>3708</v>
      </c>
      <c r="D19" s="6" t="n">
        <v>37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7"/>
  </cols>
  <sheetData>
    <row r="1" spans="1:5">
      <c r="A1" s="1" t="s">
        <v>338</v>
      </c>
      <c r="B1" s="2" t="s">
        <v>339</v>
      </c>
      <c r="C1" s="2" t="s">
        <v>340</v>
      </c>
      <c r="D1" s="2" t="s">
        <v>341</v>
      </c>
      <c r="E1" s="2" t="s">
        <v>341</v>
      </c>
    </row>
    <row r="2" spans="1:5">
      <c r="A2" s="3" t="s">
        <v>342</v>
      </c>
    </row>
    <row r="3" spans="1:5">
      <c r="A3" s="4" t="s">
        <v>343</v>
      </c>
      <c r="D3" s="5" t="n">
        <v>39803</v>
      </c>
      <c r="E3" s="5" t="n">
        <v>50932</v>
      </c>
    </row>
    <row r="4" spans="1:5">
      <c r="A4" s="4" t="s">
        <v>344</v>
      </c>
      <c r="D4" s="5" t="n">
        <v>241</v>
      </c>
    </row>
    <row r="5" spans="1:5">
      <c r="A5" s="4" t="s">
        <v>345</v>
      </c>
    </row>
    <row r="6" spans="1:5">
      <c r="A6" s="3" t="s">
        <v>342</v>
      </c>
    </row>
    <row r="7" spans="1:5">
      <c r="A7" s="4" t="s">
        <v>346</v>
      </c>
      <c r="C7" s="5" t="n">
        <v>3</v>
      </c>
    </row>
    <row r="8" spans="1:5">
      <c r="A8" s="4" t="s">
        <v>347</v>
      </c>
      <c r="C8" s="4" t="s">
        <v>319</v>
      </c>
    </row>
    <row r="9" spans="1:5">
      <c r="A9" s="4" t="s">
        <v>348</v>
      </c>
      <c r="C9" s="4" t="s">
        <v>349</v>
      </c>
    </row>
    <row r="10" spans="1:5">
      <c r="A10" s="4" t="s">
        <v>350</v>
      </c>
    </row>
    <row r="11" spans="1:5">
      <c r="A11" s="3" t="s">
        <v>342</v>
      </c>
    </row>
    <row r="12" spans="1:5">
      <c r="A12" s="4" t="s">
        <v>351</v>
      </c>
      <c r="E12" s="4" t="s">
        <v>352</v>
      </c>
    </row>
    <row r="13" spans="1:5">
      <c r="A13" s="4" t="s">
        <v>353</v>
      </c>
      <c r="D13" s="5" t="n">
        <v>10730</v>
      </c>
      <c r="E13" s="5" t="n">
        <v>21218</v>
      </c>
    </row>
    <row r="14" spans="1:5">
      <c r="A14" s="4" t="s">
        <v>354</v>
      </c>
    </row>
    <row r="15" spans="1:5">
      <c r="A15" s="3" t="s">
        <v>342</v>
      </c>
    </row>
    <row r="16" spans="1:5">
      <c r="A16" s="4" t="s">
        <v>355</v>
      </c>
      <c r="E16" s="6" t="n">
        <v>100000</v>
      </c>
    </row>
    <row r="17" spans="1:5">
      <c r="A17" s="4" t="s">
        <v>356</v>
      </c>
      <c r="E17" s="4" t="s">
        <v>357</v>
      </c>
    </row>
    <row r="18" spans="1:5">
      <c r="A18" s="4" t="s">
        <v>358</v>
      </c>
    </row>
    <row r="19" spans="1:5">
      <c r="A19" s="3" t="s">
        <v>342</v>
      </c>
    </row>
    <row r="20" spans="1:5">
      <c r="A20" s="4" t="s">
        <v>359</v>
      </c>
      <c r="D20" s="6" t="n">
        <v>600000</v>
      </c>
      <c r="E20" s="6" t="n">
        <v>600000</v>
      </c>
    </row>
    <row r="21" spans="1:5">
      <c r="A21" s="4" t="s">
        <v>360</v>
      </c>
    </row>
    <row r="22" spans="1:5">
      <c r="A22" s="3" t="s">
        <v>342</v>
      </c>
    </row>
    <row r="23" spans="1:5">
      <c r="A23" s="4" t="s">
        <v>361</v>
      </c>
      <c r="B23" s="7" t="n">
        <v>24.54</v>
      </c>
    </row>
    <row r="24" spans="1:5">
      <c r="A24" s="4" t="s">
        <v>356</v>
      </c>
      <c r="B24" s="4" t="s">
        <v>362</v>
      </c>
    </row>
    <row r="25" spans="1:5">
      <c r="A25" s="4" t="s">
        <v>363</v>
      </c>
      <c r="B25" s="6" t="n">
        <v>300000</v>
      </c>
    </row>
    <row r="26" spans="1:5">
      <c r="A26" s="4" t="s">
        <v>343</v>
      </c>
      <c r="B26" s="5" t="n">
        <v>11915</v>
      </c>
    </row>
    <row r="27" spans="1:5">
      <c r="A27" s="4" t="s">
        <v>364</v>
      </c>
    </row>
    <row r="28" spans="1:5">
      <c r="A28" s="3" t="s">
        <v>342</v>
      </c>
    </row>
    <row r="29" spans="1:5">
      <c r="A29" s="4" t="s">
        <v>346</v>
      </c>
      <c r="C29" s="5" t="n">
        <v>1</v>
      </c>
    </row>
    <row r="30" spans="1:5">
      <c r="A30" s="4" t="s">
        <v>365</v>
      </c>
    </row>
    <row r="31" spans="1:5">
      <c r="A31" s="3" t="s">
        <v>342</v>
      </c>
    </row>
    <row r="32" spans="1:5">
      <c r="A32" s="4" t="s">
        <v>346</v>
      </c>
      <c r="C32" s="5" t="n">
        <v>2</v>
      </c>
    </row>
    <row r="33" spans="1:5">
      <c r="A33" s="4" t="s">
        <v>366</v>
      </c>
    </row>
    <row r="34" spans="1:5">
      <c r="A34" s="3" t="s">
        <v>342</v>
      </c>
    </row>
    <row r="35" spans="1:5">
      <c r="A35" s="4" t="s">
        <v>367</v>
      </c>
      <c r="C35" s="4" t="s">
        <v>368</v>
      </c>
    </row>
    <row r="36" spans="1:5">
      <c r="A36" s="4" t="s">
        <v>356</v>
      </c>
      <c r="C36" s="4" t="s">
        <v>319</v>
      </c>
    </row>
    <row r="37" spans="1:5">
      <c r="A37" s="4" t="s">
        <v>343</v>
      </c>
      <c r="C37" s="5" t="n">
        <v>36470</v>
      </c>
    </row>
    <row r="38" spans="1:5">
      <c r="A38" s="4" t="s">
        <v>369</v>
      </c>
    </row>
    <row r="39" spans="1:5">
      <c r="A39" s="3" t="s">
        <v>342</v>
      </c>
    </row>
    <row r="40" spans="1:5">
      <c r="A40" s="4" t="s">
        <v>370</v>
      </c>
      <c r="C40" s="4" t="s">
        <v>371</v>
      </c>
    </row>
    <row r="41" spans="1:5">
      <c r="A41" s="4" t="s">
        <v>343</v>
      </c>
      <c r="C41" s="5" t="n">
        <v>109409</v>
      </c>
    </row>
    <row r="42" spans="1:5">
      <c r="A42" s="4" t="s">
        <v>372</v>
      </c>
    </row>
    <row r="43" spans="1:5">
      <c r="A43" s="3" t="s">
        <v>342</v>
      </c>
    </row>
    <row r="44" spans="1:5">
      <c r="A44" s="4" t="s">
        <v>373</v>
      </c>
      <c r="C44" s="4" t="s">
        <v>374</v>
      </c>
    </row>
    <row r="45" spans="1:5">
      <c r="A45" s="4" t="s">
        <v>375</v>
      </c>
    </row>
    <row r="46" spans="1:5">
      <c r="A46" s="3" t="s">
        <v>342</v>
      </c>
    </row>
    <row r="47" spans="1:5">
      <c r="A47" s="4" t="s">
        <v>373</v>
      </c>
      <c r="C47" s="4" t="s">
        <v>376</v>
      </c>
    </row>
    <row r="48" spans="1:5">
      <c r="A48" s="4" t="s">
        <v>377</v>
      </c>
      <c r="C48" s="5" t="n">
        <v>218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0356</v>
      </c>
      <c r="C4" s="6" t="n">
        <v>46547</v>
      </c>
      <c r="D4" s="6" t="n">
        <v>104185</v>
      </c>
      <c r="E4" s="6" t="n">
        <v>94479</v>
      </c>
    </row>
    <row r="5" spans="1:5">
      <c r="A5" s="4" t="s">
        <v>78</v>
      </c>
      <c r="B5" s="5" t="n">
        <v>14990</v>
      </c>
      <c r="C5" s="5" t="n">
        <v>13803</v>
      </c>
      <c r="D5" s="5" t="n">
        <v>32037</v>
      </c>
      <c r="E5" s="5" t="n">
        <v>28867</v>
      </c>
    </row>
    <row r="6" spans="1:5">
      <c r="A6" s="4" t="s">
        <v>79</v>
      </c>
      <c r="B6" s="5" t="n">
        <v>35366</v>
      </c>
      <c r="C6" s="5" t="n">
        <v>32744</v>
      </c>
      <c r="D6" s="5" t="n">
        <v>72148</v>
      </c>
      <c r="E6" s="5" t="n">
        <v>65612</v>
      </c>
    </row>
    <row r="7" spans="1:5">
      <c r="A7" s="4" t="s">
        <v>80</v>
      </c>
      <c r="B7" s="5" t="n">
        <v>35925</v>
      </c>
      <c r="C7" s="5" t="n">
        <v>35097</v>
      </c>
      <c r="D7" s="5" t="n">
        <v>70568</v>
      </c>
      <c r="E7" s="5" t="n">
        <v>68921</v>
      </c>
    </row>
    <row r="8" spans="1:5">
      <c r="A8" s="4" t="s">
        <v>81</v>
      </c>
      <c r="B8" s="5" t="n">
        <v>1697</v>
      </c>
      <c r="C8" s="5" t="n">
        <v>1379</v>
      </c>
      <c r="D8" s="5" t="n">
        <v>3251</v>
      </c>
      <c r="E8" s="5" t="n">
        <v>2280</v>
      </c>
    </row>
    <row r="9" spans="1:5">
      <c r="A9" s="4" t="s">
        <v>82</v>
      </c>
      <c r="B9" s="5" t="n">
        <v>1300</v>
      </c>
      <c r="C9" s="5" t="n">
        <v>1395</v>
      </c>
      <c r="D9" s="5" t="n">
        <v>2538</v>
      </c>
      <c r="E9" s="5" t="n">
        <v>2791</v>
      </c>
    </row>
    <row r="10" spans="1:5">
      <c r="A10" s="4" t="s">
        <v>83</v>
      </c>
      <c r="B10" s="5" t="n">
        <v>-3556</v>
      </c>
      <c r="C10" s="5" t="n">
        <v>-5127</v>
      </c>
      <c r="D10" s="5" t="n">
        <v>-4209</v>
      </c>
      <c r="E10" s="5" t="n">
        <v>-8380</v>
      </c>
    </row>
    <row r="11" spans="1:5">
      <c r="A11" s="4" t="s">
        <v>84</v>
      </c>
      <c r="B11" s="5" t="n">
        <v>9</v>
      </c>
      <c r="C11" s="5" t="n">
        <v>25</v>
      </c>
      <c r="D11" s="5" t="n">
        <v>22</v>
      </c>
      <c r="E11" s="5" t="n">
        <v>59</v>
      </c>
    </row>
    <row r="12" spans="1:5">
      <c r="A12" s="4" t="s">
        <v>85</v>
      </c>
      <c r="B12" s="5" t="n">
        <v>-623</v>
      </c>
      <c r="C12" s="5" t="n">
        <v>-692</v>
      </c>
      <c r="D12" s="5" t="n">
        <v>-1255</v>
      </c>
      <c r="E12" s="5" t="n">
        <v>-1240</v>
      </c>
    </row>
    <row r="13" spans="1:5">
      <c r="A13" s="4" t="s">
        <v>86</v>
      </c>
      <c r="B13" s="5" t="n">
        <v>243</v>
      </c>
      <c r="C13" s="5" t="n">
        <v>29</v>
      </c>
      <c r="D13" s="5" t="n">
        <v>258</v>
      </c>
      <c r="E13" s="5" t="n">
        <v>56</v>
      </c>
    </row>
    <row r="14" spans="1:5">
      <c r="A14" s="4" t="s">
        <v>87</v>
      </c>
      <c r="B14" s="5" t="n">
        <v>-3927</v>
      </c>
      <c r="C14" s="5" t="n">
        <v>-5765</v>
      </c>
      <c r="D14" s="5" t="n">
        <v>-5184</v>
      </c>
      <c r="E14" s="5" t="n">
        <v>-9505</v>
      </c>
    </row>
    <row r="15" spans="1:5">
      <c r="A15" s="4" t="s">
        <v>88</v>
      </c>
      <c r="B15" s="5" t="n">
        <v>410</v>
      </c>
      <c r="C15" s="5" t="n">
        <v>3025</v>
      </c>
      <c r="D15" s="5" t="n">
        <v>310</v>
      </c>
      <c r="E15" s="5" t="n">
        <v>4373</v>
      </c>
    </row>
    <row r="16" spans="1:5">
      <c r="A16" s="4" t="s">
        <v>89</v>
      </c>
      <c r="B16" s="6" t="n">
        <v>-3517</v>
      </c>
      <c r="C16" s="6" t="n">
        <v>-2740</v>
      </c>
      <c r="D16" s="6" t="n">
        <v>-4874</v>
      </c>
      <c r="E16" s="6" t="n">
        <v>-5132</v>
      </c>
    </row>
    <row r="17" spans="1:5">
      <c r="A17" s="3" t="s">
        <v>90</v>
      </c>
    </row>
    <row r="18" spans="1:5">
      <c r="A18" s="4" t="s">
        <v>91</v>
      </c>
      <c r="B18" s="7" t="n">
        <v>-0.25</v>
      </c>
      <c r="C18" s="7" t="n">
        <v>-0.2</v>
      </c>
      <c r="D18" s="7" t="n">
        <v>-0.35</v>
      </c>
      <c r="E18" s="7" t="n">
        <v>-0.37</v>
      </c>
    </row>
    <row r="19" spans="1:5">
      <c r="A19" s="3" t="s">
        <v>92</v>
      </c>
    </row>
    <row r="20" spans="1:5">
      <c r="A20" s="4" t="s">
        <v>91</v>
      </c>
      <c r="B20" s="5" t="n">
        <v>13937</v>
      </c>
      <c r="C20" s="5" t="n">
        <v>13867</v>
      </c>
      <c r="D20" s="5" t="n">
        <v>13927</v>
      </c>
      <c r="E20" s="5" t="n">
        <v>13796</v>
      </c>
    </row>
    <row r="21" spans="1:5">
      <c r="A21" s="3" t="s">
        <v>93</v>
      </c>
    </row>
    <row r="22" spans="1:5">
      <c r="A22" s="4" t="s">
        <v>89</v>
      </c>
      <c r="B22" s="6" t="n">
        <v>-3517</v>
      </c>
      <c r="C22" s="6" t="n">
        <v>-2740</v>
      </c>
      <c r="D22" s="6" t="n">
        <v>-4874</v>
      </c>
      <c r="E22" s="6" t="n">
        <v>-5132</v>
      </c>
    </row>
    <row r="23" spans="1:5">
      <c r="A23" s="4" t="s">
        <v>94</v>
      </c>
      <c r="B23" s="5" t="n">
        <v>438</v>
      </c>
      <c r="C23" s="5" t="n">
        <v>429</v>
      </c>
      <c r="D23" s="5" t="n">
        <v>129</v>
      </c>
      <c r="E23" s="5" t="n">
        <v>352</v>
      </c>
    </row>
    <row r="24" spans="1:5">
      <c r="A24" s="4" t="s">
        <v>95</v>
      </c>
      <c r="B24" s="6" t="n">
        <v>-3079</v>
      </c>
      <c r="C24" s="6" t="n">
        <v>-2311</v>
      </c>
      <c r="D24" s="6" t="n">
        <v>-4745</v>
      </c>
      <c r="E24" s="6" t="n">
        <v>-4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342</v>
      </c>
    </row>
    <row r="4" spans="1:5">
      <c r="A4" s="4" t="s">
        <v>379</v>
      </c>
      <c r="B4" s="6" t="n">
        <v>1043</v>
      </c>
      <c r="C4" s="6" t="n">
        <v>779</v>
      </c>
      <c r="D4" s="6" t="n">
        <v>1989</v>
      </c>
      <c r="E4" s="6" t="n">
        <v>1736</v>
      </c>
    </row>
    <row r="5" spans="1:5">
      <c r="A5" s="4" t="s">
        <v>380</v>
      </c>
    </row>
    <row r="6" spans="1:5">
      <c r="A6" s="3" t="s">
        <v>342</v>
      </c>
    </row>
    <row r="7" spans="1:5">
      <c r="A7" s="4" t="s">
        <v>379</v>
      </c>
      <c r="B7" s="5" t="n">
        <v>824</v>
      </c>
      <c r="C7" s="5" t="n">
        <v>582</v>
      </c>
      <c r="D7" s="5" t="n">
        <v>1557</v>
      </c>
      <c r="E7" s="5" t="n">
        <v>1373</v>
      </c>
    </row>
    <row r="8" spans="1:5">
      <c r="A8" s="4" t="s">
        <v>381</v>
      </c>
    </row>
    <row r="9" spans="1:5">
      <c r="A9" s="3" t="s">
        <v>342</v>
      </c>
    </row>
    <row r="10" spans="1:5">
      <c r="A10" s="4" t="s">
        <v>379</v>
      </c>
      <c r="B10" s="5" t="n">
        <v>175</v>
      </c>
      <c r="C10" s="5" t="n">
        <v>160</v>
      </c>
      <c r="D10" s="5" t="n">
        <v>350</v>
      </c>
      <c r="E10" s="5" t="n">
        <v>292</v>
      </c>
    </row>
    <row r="11" spans="1:5">
      <c r="A11" s="4" t="s">
        <v>350</v>
      </c>
    </row>
    <row r="12" spans="1:5">
      <c r="A12" s="3" t="s">
        <v>342</v>
      </c>
    </row>
    <row r="13" spans="1:5">
      <c r="A13" s="4" t="s">
        <v>379</v>
      </c>
      <c r="B13" s="6" t="n">
        <v>44</v>
      </c>
      <c r="C13" s="6" t="n">
        <v>37</v>
      </c>
      <c r="D13" s="6" t="n">
        <v>82</v>
      </c>
      <c r="E13" s="6" t="n">
        <v>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342</v>
      </c>
    </row>
    <row r="4" spans="1:2">
      <c r="A4" s="4" t="s">
        <v>384</v>
      </c>
      <c r="B4" s="5" t="n">
        <v>23338</v>
      </c>
    </row>
    <row r="5" spans="1:2">
      <c r="A5" s="4" t="s">
        <v>385</v>
      </c>
      <c r="B5" s="5" t="n">
        <v>28525</v>
      </c>
    </row>
    <row r="6" spans="1:2">
      <c r="A6" s="4" t="s">
        <v>386</v>
      </c>
      <c r="B6" s="4" t="s">
        <v>337</v>
      </c>
    </row>
    <row r="7" spans="1:2">
      <c r="A7" s="4" t="s">
        <v>387</v>
      </c>
      <c r="B7" s="5" t="n">
        <v>-23338</v>
      </c>
    </row>
    <row r="8" spans="1:2">
      <c r="A8" s="4" t="s">
        <v>388</v>
      </c>
      <c r="B8" s="5" t="n">
        <v>28525</v>
      </c>
    </row>
    <row r="9" spans="1:2">
      <c r="A9" s="4" t="s">
        <v>389</v>
      </c>
      <c r="B9" s="6" t="n">
        <v>30</v>
      </c>
    </row>
    <row r="10" spans="1:2">
      <c r="A10" s="4" t="s">
        <v>390</v>
      </c>
      <c r="B10" s="10" t="n">
        <v>24.54</v>
      </c>
    </row>
    <row r="11" spans="1:2">
      <c r="A11" s="4" t="s">
        <v>391</v>
      </c>
      <c r="B11" s="4" t="s">
        <v>337</v>
      </c>
    </row>
    <row r="12" spans="1:2">
      <c r="A12" s="4" t="s">
        <v>392</v>
      </c>
      <c r="B12" s="5" t="n">
        <v>30</v>
      </c>
    </row>
    <row r="13" spans="1:2">
      <c r="A13" s="4" t="s">
        <v>393</v>
      </c>
      <c r="B13" s="7" t="n">
        <v>2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4</v>
      </c>
      <c r="B1" s="2" t="s">
        <v>74</v>
      </c>
      <c r="D1" s="2" t="s">
        <v>1</v>
      </c>
      <c r="F1" s="2" t="s">
        <v>395</v>
      </c>
    </row>
    <row r="2" spans="1:8">
      <c r="B2" s="2" t="s">
        <v>2</v>
      </c>
      <c r="C2" s="2" t="s">
        <v>75</v>
      </c>
      <c r="D2" s="2" t="s">
        <v>2</v>
      </c>
      <c r="E2" s="2" t="s">
        <v>75</v>
      </c>
      <c r="F2" s="2" t="s">
        <v>396</v>
      </c>
      <c r="G2" s="2" t="s">
        <v>30</v>
      </c>
      <c r="H2" s="2" t="s">
        <v>397</v>
      </c>
    </row>
    <row r="3" spans="1:8">
      <c r="A3" s="3" t="s">
        <v>398</v>
      </c>
    </row>
    <row r="4" spans="1:8">
      <c r="A4" s="4" t="s">
        <v>399</v>
      </c>
      <c r="G4" s="4" t="s">
        <v>400</v>
      </c>
      <c r="H4" s="4" t="s">
        <v>401</v>
      </c>
    </row>
    <row r="5" spans="1:8">
      <c r="A5" s="4" t="s">
        <v>88</v>
      </c>
      <c r="B5" s="6" t="n">
        <v>-410</v>
      </c>
      <c r="C5" s="6" t="n">
        <v>-3025</v>
      </c>
      <c r="D5" s="6" t="n">
        <v>-310</v>
      </c>
      <c r="E5" s="6" t="n">
        <v>-4373</v>
      </c>
    </row>
    <row r="6" spans="1:8">
      <c r="A6" s="4" t="s">
        <v>298</v>
      </c>
      <c r="B6" s="6" t="n">
        <v>-3927</v>
      </c>
      <c r="C6" s="6" t="n">
        <v>-5765</v>
      </c>
      <c r="D6" s="6" t="n">
        <v>-5184</v>
      </c>
      <c r="E6" s="6" t="n">
        <v>-9505</v>
      </c>
    </row>
    <row r="7" spans="1:8">
      <c r="A7" s="4" t="s">
        <v>402</v>
      </c>
      <c r="D7" s="4" t="s">
        <v>403</v>
      </c>
    </row>
    <row r="8" spans="1:8">
      <c r="A8" s="4" t="s">
        <v>404</v>
      </c>
      <c r="D8" s="6" t="n">
        <v>300</v>
      </c>
    </row>
    <row r="9" spans="1:8">
      <c r="A9" s="4" t="s">
        <v>405</v>
      </c>
    </row>
    <row r="10" spans="1:8">
      <c r="A10" s="3" t="s">
        <v>398</v>
      </c>
    </row>
    <row r="11" spans="1:8">
      <c r="A11" s="4" t="s">
        <v>399</v>
      </c>
      <c r="F11" s="4" t="s">
        <v>406</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4</v>
      </c>
      <c r="C1" s="2" t="s">
        <v>1</v>
      </c>
    </row>
    <row r="2" spans="1:3">
      <c r="B2" s="2" t="s">
        <v>2</v>
      </c>
      <c r="C2" s="2" t="s">
        <v>2</v>
      </c>
    </row>
    <row r="3" spans="1:3">
      <c r="A3" s="3" t="s">
        <v>192</v>
      </c>
    </row>
    <row r="4" spans="1:3">
      <c r="A4" s="4" t="s">
        <v>408</v>
      </c>
      <c r="B4" s="5" t="n">
        <v>0</v>
      </c>
      <c r="C4" s="5" t="n">
        <v>0</v>
      </c>
    </row>
    <row r="5" spans="1:3">
      <c r="A5" s="4" t="s">
        <v>409</v>
      </c>
      <c r="B5" s="5" t="n">
        <v>21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4</v>
      </c>
      <c r="D1" s="2" t="s">
        <v>1</v>
      </c>
    </row>
    <row r="2" spans="1:5">
      <c r="B2" s="2" t="s">
        <v>2</v>
      </c>
      <c r="C2" s="2" t="s">
        <v>75</v>
      </c>
      <c r="D2" s="2" t="s">
        <v>2</v>
      </c>
      <c r="E2" s="2" t="s">
        <v>75</v>
      </c>
    </row>
    <row r="3" spans="1:5">
      <c r="A3" s="3" t="s">
        <v>411</v>
      </c>
    </row>
    <row r="4" spans="1:5">
      <c r="A4" s="4" t="s">
        <v>89</v>
      </c>
      <c r="B4" s="6" t="n">
        <v>-3517</v>
      </c>
      <c r="C4" s="6" t="n">
        <v>-2740</v>
      </c>
      <c r="D4" s="6" t="n">
        <v>-4874</v>
      </c>
      <c r="E4" s="6" t="n">
        <v>-5132</v>
      </c>
    </row>
    <row r="5" spans="1:5">
      <c r="A5" s="3" t="s">
        <v>412</v>
      </c>
    </row>
    <row r="6" spans="1:5">
      <c r="A6" s="4" t="s">
        <v>413</v>
      </c>
      <c r="B6" s="5" t="n">
        <v>13937</v>
      </c>
      <c r="C6" s="5" t="n">
        <v>13867</v>
      </c>
      <c r="D6" s="5" t="n">
        <v>13927</v>
      </c>
      <c r="E6" s="5" t="n">
        <v>13796</v>
      </c>
    </row>
    <row r="7" spans="1:5">
      <c r="A7" s="3" t="s">
        <v>414</v>
      </c>
    </row>
    <row r="8" spans="1:5">
      <c r="A8" s="4" t="s">
        <v>415</v>
      </c>
      <c r="B8" s="4" t="s">
        <v>337</v>
      </c>
      <c r="C8" s="4" t="s">
        <v>337</v>
      </c>
      <c r="D8" s="4" t="s">
        <v>337</v>
      </c>
      <c r="E8" s="4" t="s">
        <v>337</v>
      </c>
    </row>
    <row r="9" spans="1:5">
      <c r="A9" s="4" t="s">
        <v>416</v>
      </c>
      <c r="B9" s="5" t="n">
        <v>13937</v>
      </c>
      <c r="C9" s="5" t="n">
        <v>13867</v>
      </c>
      <c r="D9" s="5" t="n">
        <v>13927</v>
      </c>
      <c r="E9" s="5" t="n">
        <v>13796</v>
      </c>
    </row>
    <row r="10" spans="1:5">
      <c r="A10" s="3" t="s">
        <v>417</v>
      </c>
    </row>
    <row r="11" spans="1:5">
      <c r="A11" s="4" t="s">
        <v>418</v>
      </c>
      <c r="B11" s="7" t="n">
        <v>-0.25</v>
      </c>
      <c r="C11" s="7" t="n">
        <v>-0.2</v>
      </c>
      <c r="D11" s="7" t="n">
        <v>-0.35</v>
      </c>
      <c r="E11" s="7" t="n">
        <v>-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419</v>
      </c>
      <c r="B1" s="2" t="s">
        <v>1</v>
      </c>
    </row>
    <row r="2" spans="1:2">
      <c r="B2" s="2" t="s">
        <v>420</v>
      </c>
    </row>
    <row r="3" spans="1:2">
      <c r="A3" s="3" t="s">
        <v>195</v>
      </c>
    </row>
    <row r="4" spans="1:2">
      <c r="A4" s="4" t="s">
        <v>421</v>
      </c>
      <c r="B4" s="5" t="n">
        <v>2</v>
      </c>
    </row>
    <row r="5" spans="1:2">
      <c r="A5" s="4" t="s">
        <v>422</v>
      </c>
      <c r="B5" s="5" t="n">
        <v>3</v>
      </c>
    </row>
    <row r="6" spans="1:2">
      <c r="A6" s="4" t="s">
        <v>423</v>
      </c>
      <c r="B6"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4</v>
      </c>
      <c r="D1" s="2" t="s">
        <v>1</v>
      </c>
    </row>
    <row r="2" spans="1:5">
      <c r="B2" s="2" t="s">
        <v>2</v>
      </c>
      <c r="C2" s="2" t="s">
        <v>75</v>
      </c>
      <c r="D2" s="2" t="s">
        <v>2</v>
      </c>
      <c r="E2" s="2" t="s">
        <v>75</v>
      </c>
    </row>
    <row r="3" spans="1:5">
      <c r="A3" s="3" t="s">
        <v>425</v>
      </c>
    </row>
    <row r="4" spans="1:5">
      <c r="A4" s="4" t="s">
        <v>426</v>
      </c>
      <c r="B4" s="6" t="n">
        <v>50356</v>
      </c>
      <c r="C4" s="6" t="n">
        <v>46547</v>
      </c>
      <c r="D4" s="6" t="n">
        <v>104185</v>
      </c>
      <c r="E4" s="6" t="n">
        <v>94479</v>
      </c>
    </row>
    <row r="5" spans="1:5">
      <c r="A5" s="4" t="s">
        <v>427</v>
      </c>
      <c r="B5" s="5" t="n">
        <v>35366</v>
      </c>
      <c r="C5" s="5" t="n">
        <v>32744</v>
      </c>
      <c r="D5" s="5" t="n">
        <v>72148</v>
      </c>
      <c r="E5" s="5" t="n">
        <v>65612</v>
      </c>
    </row>
    <row r="6" spans="1:5">
      <c r="A6" s="4" t="s">
        <v>428</v>
      </c>
      <c r="B6" s="5" t="n">
        <v>964</v>
      </c>
      <c r="C6" s="5" t="n">
        <v>-668</v>
      </c>
      <c r="D6" s="5" t="n">
        <v>4133</v>
      </c>
      <c r="E6" s="5" t="n">
        <v>-66</v>
      </c>
    </row>
    <row r="7" spans="1:5">
      <c r="A7" s="4" t="s">
        <v>429</v>
      </c>
    </row>
    <row r="8" spans="1:5">
      <c r="A8" s="3" t="s">
        <v>425</v>
      </c>
    </row>
    <row r="9" spans="1:5">
      <c r="A9" s="4" t="s">
        <v>428</v>
      </c>
      <c r="B9" s="5" t="n">
        <v>2852</v>
      </c>
      <c r="C9" s="5" t="n">
        <v>1342</v>
      </c>
      <c r="D9" s="5" t="n">
        <v>7855</v>
      </c>
      <c r="E9" s="5" t="n">
        <v>4302</v>
      </c>
    </row>
    <row r="10" spans="1:5">
      <c r="A10" s="4" t="s">
        <v>430</v>
      </c>
    </row>
    <row r="11" spans="1:5">
      <c r="A11" s="3" t="s">
        <v>425</v>
      </c>
    </row>
    <row r="12" spans="1:5">
      <c r="A12" s="4" t="s">
        <v>426</v>
      </c>
      <c r="B12" s="5" t="n">
        <v>39320</v>
      </c>
      <c r="C12" s="5" t="n">
        <v>36321</v>
      </c>
      <c r="D12" s="5" t="n">
        <v>81468</v>
      </c>
      <c r="E12" s="5" t="n">
        <v>73837</v>
      </c>
    </row>
    <row r="13" spans="1:5">
      <c r="A13" s="4" t="s">
        <v>427</v>
      </c>
      <c r="B13" s="5" t="n">
        <v>29515</v>
      </c>
      <c r="C13" s="5" t="n">
        <v>27245</v>
      </c>
      <c r="D13" s="5" t="n">
        <v>59448</v>
      </c>
      <c r="E13" s="5" t="n">
        <v>54308</v>
      </c>
    </row>
    <row r="14" spans="1:5">
      <c r="A14" s="4" t="s">
        <v>428</v>
      </c>
      <c r="B14" s="5" t="n">
        <v>3761</v>
      </c>
      <c r="C14" s="5" t="n">
        <v>2493</v>
      </c>
      <c r="D14" s="5" t="n">
        <v>9029</v>
      </c>
      <c r="E14" s="5" t="n">
        <v>6295</v>
      </c>
    </row>
    <row r="15" spans="1:5">
      <c r="A15" s="4" t="s">
        <v>431</v>
      </c>
    </row>
    <row r="16" spans="1:5">
      <c r="A16" s="3" t="s">
        <v>425</v>
      </c>
    </row>
    <row r="17" spans="1:5">
      <c r="A17" s="4" t="s">
        <v>426</v>
      </c>
      <c r="B17" s="5" t="n">
        <v>9698</v>
      </c>
      <c r="C17" s="5" t="n">
        <v>9007</v>
      </c>
      <c r="D17" s="5" t="n">
        <v>20044</v>
      </c>
      <c r="E17" s="5" t="n">
        <v>18183</v>
      </c>
    </row>
    <row r="18" spans="1:5">
      <c r="A18" s="4" t="s">
        <v>427</v>
      </c>
      <c r="B18" s="5" t="n">
        <v>5429</v>
      </c>
      <c r="C18" s="5" t="n">
        <v>5163</v>
      </c>
      <c r="D18" s="5" t="n">
        <v>11822</v>
      </c>
      <c r="E18" s="5" t="n">
        <v>10593</v>
      </c>
    </row>
    <row r="19" spans="1:5">
      <c r="A19" s="4" t="s">
        <v>428</v>
      </c>
      <c r="B19" s="5" t="n">
        <v>-909</v>
      </c>
      <c r="C19" s="5" t="n">
        <v>-1151</v>
      </c>
      <c r="D19" s="5" t="n">
        <v>-1174</v>
      </c>
      <c r="E19" s="5" t="n">
        <v>-1993</v>
      </c>
    </row>
    <row r="20" spans="1:5">
      <c r="A20" s="4" t="s">
        <v>432</v>
      </c>
    </row>
    <row r="21" spans="1:5">
      <c r="A21" s="3" t="s">
        <v>425</v>
      </c>
    </row>
    <row r="22" spans="1:5">
      <c r="A22" s="4" t="s">
        <v>426</v>
      </c>
      <c r="B22" s="5" t="n">
        <v>36414</v>
      </c>
      <c r="C22" s="5" t="n">
        <v>33275</v>
      </c>
      <c r="D22" s="5" t="n">
        <v>74885</v>
      </c>
      <c r="E22" s="5" t="n">
        <v>67471</v>
      </c>
    </row>
    <row r="23" spans="1:5">
      <c r="A23" s="4" t="s">
        <v>427</v>
      </c>
      <c r="B23" s="5" t="n">
        <v>27294</v>
      </c>
      <c r="C23" s="5" t="n">
        <v>24881</v>
      </c>
      <c r="D23" s="5" t="n">
        <v>54364</v>
      </c>
      <c r="E23" s="5" t="n">
        <v>49442</v>
      </c>
    </row>
    <row r="24" spans="1:5">
      <c r="A24" s="4" t="s">
        <v>428</v>
      </c>
      <c r="B24" s="5" t="n">
        <v>2543</v>
      </c>
      <c r="C24" s="5" t="n">
        <v>1331</v>
      </c>
      <c r="D24" s="5" t="n">
        <v>6183</v>
      </c>
      <c r="E24" s="5" t="n">
        <v>3723</v>
      </c>
    </row>
    <row r="25" spans="1:5">
      <c r="A25" s="4" t="s">
        <v>433</v>
      </c>
    </row>
    <row r="26" spans="1:5">
      <c r="A26" s="3" t="s">
        <v>425</v>
      </c>
    </row>
    <row r="27" spans="1:5">
      <c r="A27" s="4" t="s">
        <v>426</v>
      </c>
      <c r="B27" s="5" t="n">
        <v>2906</v>
      </c>
      <c r="C27" s="5" t="n">
        <v>3046</v>
      </c>
      <c r="D27" s="5" t="n">
        <v>6583</v>
      </c>
      <c r="E27" s="5" t="n">
        <v>6366</v>
      </c>
    </row>
    <row r="28" spans="1:5">
      <c r="A28" s="4" t="s">
        <v>427</v>
      </c>
      <c r="B28" s="5" t="n">
        <v>2221</v>
      </c>
      <c r="C28" s="5" t="n">
        <v>2364</v>
      </c>
      <c r="D28" s="5" t="n">
        <v>5084</v>
      </c>
      <c r="E28" s="5" t="n">
        <v>4866</v>
      </c>
    </row>
    <row r="29" spans="1:5">
      <c r="A29" s="4" t="s">
        <v>428</v>
      </c>
      <c r="B29" s="5" t="n">
        <v>1218</v>
      </c>
      <c r="C29" s="5" t="n">
        <v>1162</v>
      </c>
      <c r="D29" s="5" t="n">
        <v>2846</v>
      </c>
      <c r="E29" s="5" t="n">
        <v>2572</v>
      </c>
    </row>
    <row r="30" spans="1:5">
      <c r="A30" s="4" t="s">
        <v>434</v>
      </c>
    </row>
    <row r="31" spans="1:5">
      <c r="A31" s="3" t="s">
        <v>425</v>
      </c>
    </row>
    <row r="32" spans="1:5">
      <c r="A32" s="4" t="s">
        <v>426</v>
      </c>
      <c r="B32" s="5" t="n">
        <v>1338</v>
      </c>
      <c r="C32" s="5" t="n">
        <v>1219</v>
      </c>
      <c r="D32" s="5" t="n">
        <v>2673</v>
      </c>
      <c r="E32" s="5" t="n">
        <v>2459</v>
      </c>
    </row>
    <row r="33" spans="1:5">
      <c r="A33" s="4" t="s">
        <v>427</v>
      </c>
      <c r="B33" s="5" t="n">
        <v>422</v>
      </c>
      <c r="C33" s="5" t="n">
        <v>336</v>
      </c>
      <c r="D33" s="5" t="n">
        <v>878</v>
      </c>
      <c r="E33" s="5" t="n">
        <v>711</v>
      </c>
    </row>
    <row r="34" spans="1:5">
      <c r="A34" s="4" t="s">
        <v>428</v>
      </c>
      <c r="B34" s="6" t="n">
        <v>-1888</v>
      </c>
      <c r="C34" s="6" t="n">
        <v>-2010</v>
      </c>
      <c r="D34" s="6" t="n">
        <v>-3722</v>
      </c>
      <c r="E34" s="6" t="n">
        <v>-43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4</v>
      </c>
      <c r="D1" s="2" t="s">
        <v>1</v>
      </c>
    </row>
    <row r="2" spans="1:5">
      <c r="B2" s="2" t="s">
        <v>2</v>
      </c>
      <c r="C2" s="2" t="s">
        <v>75</v>
      </c>
      <c r="D2" s="2" t="s">
        <v>2</v>
      </c>
      <c r="E2" s="2" t="s">
        <v>75</v>
      </c>
    </row>
    <row r="3" spans="1:5">
      <c r="A3" s="3" t="s">
        <v>425</v>
      </c>
    </row>
    <row r="4" spans="1:5">
      <c r="A4" s="4" t="s">
        <v>436</v>
      </c>
      <c r="B4" s="6" t="n">
        <v>964</v>
      </c>
      <c r="C4" s="6" t="n">
        <v>-668</v>
      </c>
      <c r="D4" s="6" t="n">
        <v>4133</v>
      </c>
      <c r="E4" s="6" t="n">
        <v>-66</v>
      </c>
    </row>
    <row r="5" spans="1:5">
      <c r="A5" s="4" t="s">
        <v>103</v>
      </c>
      <c r="B5" s="5" t="n">
        <v>-1043</v>
      </c>
      <c r="C5" s="5" t="n">
        <v>-779</v>
      </c>
      <c r="D5" s="5" t="n">
        <v>-1989</v>
      </c>
      <c r="E5" s="5" t="n">
        <v>-1736</v>
      </c>
    </row>
    <row r="6" spans="1:5">
      <c r="A6" s="4" t="s">
        <v>437</v>
      </c>
      <c r="B6" s="5" t="n">
        <v>-52</v>
      </c>
      <c r="C6" s="5" t="n">
        <v>-477</v>
      </c>
      <c r="D6" s="5" t="n">
        <v>-76</v>
      </c>
      <c r="E6" s="5" t="n">
        <v>-652</v>
      </c>
    </row>
    <row r="7" spans="1:5">
      <c r="A7" s="4" t="s">
        <v>438</v>
      </c>
      <c r="B7" s="5" t="n">
        <v>-428</v>
      </c>
      <c r="D7" s="5" t="n">
        <v>-488</v>
      </c>
    </row>
    <row r="8" spans="1:5">
      <c r="A8" s="4" t="s">
        <v>439</v>
      </c>
      <c r="C8" s="5" t="n">
        <v>-429</v>
      </c>
      <c r="E8" s="5" t="n">
        <v>-855</v>
      </c>
    </row>
    <row r="9" spans="1:5">
      <c r="A9" s="4" t="s">
        <v>81</v>
      </c>
      <c r="B9" s="5" t="n">
        <v>-1697</v>
      </c>
      <c r="C9" s="5" t="n">
        <v>-1379</v>
      </c>
      <c r="D9" s="5" t="n">
        <v>-3251</v>
      </c>
      <c r="E9" s="5" t="n">
        <v>-2280</v>
      </c>
    </row>
    <row r="10" spans="1:5">
      <c r="A10" s="4" t="s">
        <v>82</v>
      </c>
      <c r="B10" s="5" t="n">
        <v>-1300</v>
      </c>
      <c r="C10" s="5" t="n">
        <v>-1395</v>
      </c>
      <c r="D10" s="5" t="n">
        <v>-2538</v>
      </c>
      <c r="E10" s="5" t="n">
        <v>-2791</v>
      </c>
    </row>
    <row r="11" spans="1:5">
      <c r="A11" s="4" t="s">
        <v>83</v>
      </c>
      <c r="B11" s="5" t="n">
        <v>-3556</v>
      </c>
      <c r="C11" s="5" t="n">
        <v>-5127</v>
      </c>
      <c r="D11" s="5" t="n">
        <v>-4209</v>
      </c>
      <c r="E11" s="5" t="n">
        <v>-8380</v>
      </c>
    </row>
    <row r="12" spans="1:5">
      <c r="A12" s="4" t="s">
        <v>84</v>
      </c>
      <c r="B12" s="5" t="n">
        <v>9</v>
      </c>
      <c r="C12" s="5" t="n">
        <v>25</v>
      </c>
      <c r="D12" s="5" t="n">
        <v>22</v>
      </c>
      <c r="E12" s="5" t="n">
        <v>59</v>
      </c>
    </row>
    <row r="13" spans="1:5">
      <c r="A13" s="4" t="s">
        <v>85</v>
      </c>
      <c r="B13" s="5" t="n">
        <v>-623</v>
      </c>
      <c r="C13" s="5" t="n">
        <v>-692</v>
      </c>
      <c r="D13" s="5" t="n">
        <v>-1255</v>
      </c>
      <c r="E13" s="5" t="n">
        <v>-1240</v>
      </c>
    </row>
    <row r="14" spans="1:5">
      <c r="A14" s="4" t="s">
        <v>86</v>
      </c>
      <c r="B14" s="5" t="n">
        <v>243</v>
      </c>
      <c r="C14" s="5" t="n">
        <v>29</v>
      </c>
      <c r="D14" s="5" t="n">
        <v>258</v>
      </c>
      <c r="E14" s="5" t="n">
        <v>56</v>
      </c>
    </row>
    <row r="15" spans="1:5">
      <c r="A15" s="4" t="s">
        <v>87</v>
      </c>
      <c r="B15" s="5" t="n">
        <v>-3927</v>
      </c>
      <c r="C15" s="5" t="n">
        <v>-5765</v>
      </c>
      <c r="D15" s="5" t="n">
        <v>-5184</v>
      </c>
      <c r="E15" s="5" t="n">
        <v>-9505</v>
      </c>
    </row>
    <row r="16" spans="1:5">
      <c r="A16" s="4" t="s">
        <v>88</v>
      </c>
      <c r="B16" s="5" t="n">
        <v>410</v>
      </c>
      <c r="C16" s="5" t="n">
        <v>3025</v>
      </c>
      <c r="D16" s="5" t="n">
        <v>310</v>
      </c>
      <c r="E16" s="5" t="n">
        <v>4373</v>
      </c>
    </row>
    <row r="17" spans="1:5">
      <c r="A17" s="4" t="s">
        <v>89</v>
      </c>
      <c r="B17" s="5" t="n">
        <v>-3517</v>
      </c>
      <c r="C17" s="5" t="n">
        <v>-2740</v>
      </c>
      <c r="D17" s="5" t="n">
        <v>-4874</v>
      </c>
      <c r="E17" s="5" t="n">
        <v>-5132</v>
      </c>
    </row>
    <row r="18" spans="1:5">
      <c r="A18" s="4" t="s">
        <v>429</v>
      </c>
    </row>
    <row r="19" spans="1:5">
      <c r="A19" s="3" t="s">
        <v>425</v>
      </c>
    </row>
    <row r="20" spans="1:5">
      <c r="A20" s="4" t="s">
        <v>436</v>
      </c>
      <c r="B20" s="5" t="n">
        <v>2852</v>
      </c>
      <c r="C20" s="5" t="n">
        <v>1342</v>
      </c>
      <c r="D20" s="5" t="n">
        <v>7855</v>
      </c>
      <c r="E20" s="5" t="n">
        <v>4302</v>
      </c>
    </row>
    <row r="21" spans="1:5">
      <c r="A21" s="4" t="s">
        <v>434</v>
      </c>
    </row>
    <row r="22" spans="1:5">
      <c r="A22" s="3" t="s">
        <v>425</v>
      </c>
    </row>
    <row r="23" spans="1:5">
      <c r="A23" s="4" t="s">
        <v>436</v>
      </c>
      <c r="B23" s="6" t="n">
        <v>-1888</v>
      </c>
      <c r="C23" s="6" t="n">
        <v>-2010</v>
      </c>
      <c r="D23" s="6" t="n">
        <v>-3722</v>
      </c>
      <c r="E23" s="6" t="n">
        <v>-43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441</v>
      </c>
    </row>
    <row r="4" spans="1:5">
      <c r="A4" s="4" t="s">
        <v>263</v>
      </c>
      <c r="B4" s="6" t="n">
        <v>50356</v>
      </c>
      <c r="C4" s="6" t="n">
        <v>46547</v>
      </c>
      <c r="D4" s="6" t="n">
        <v>104185</v>
      </c>
      <c r="E4" s="6" t="n">
        <v>94479</v>
      </c>
    </row>
    <row r="5" spans="1:5">
      <c r="A5" s="4" t="s">
        <v>442</v>
      </c>
    </row>
    <row r="6" spans="1:5">
      <c r="A6" s="3" t="s">
        <v>441</v>
      </c>
    </row>
    <row r="7" spans="1:5">
      <c r="A7" s="4" t="s">
        <v>263</v>
      </c>
      <c r="B7" s="5" t="n">
        <v>39839</v>
      </c>
      <c r="C7" s="5" t="n">
        <v>34786</v>
      </c>
      <c r="D7" s="5" t="n">
        <v>80757</v>
      </c>
      <c r="E7" s="5" t="n">
        <v>70751</v>
      </c>
    </row>
    <row r="8" spans="1:5">
      <c r="A8" s="4" t="s">
        <v>443</v>
      </c>
    </row>
    <row r="9" spans="1:5">
      <c r="A9" s="3" t="s">
        <v>441</v>
      </c>
    </row>
    <row r="10" spans="1:5">
      <c r="A10" s="4" t="s">
        <v>263</v>
      </c>
      <c r="B10" s="5" t="n">
        <v>7398</v>
      </c>
      <c r="C10" s="5" t="n">
        <v>8711</v>
      </c>
      <c r="D10" s="5" t="n">
        <v>16678</v>
      </c>
      <c r="E10" s="5" t="n">
        <v>17491</v>
      </c>
    </row>
    <row r="11" spans="1:5">
      <c r="A11" s="4" t="s">
        <v>444</v>
      </c>
    </row>
    <row r="12" spans="1:5">
      <c r="A12" s="3" t="s">
        <v>441</v>
      </c>
    </row>
    <row r="13" spans="1:5">
      <c r="A13" s="4" t="s">
        <v>263</v>
      </c>
      <c r="B13" s="6" t="n">
        <v>3119</v>
      </c>
      <c r="C13" s="6" t="n">
        <v>3050</v>
      </c>
      <c r="D13" s="6" t="n">
        <v>6750</v>
      </c>
      <c r="E13" s="6" t="n">
        <v>62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3" t="s">
        <v>441</v>
      </c>
    </row>
    <row r="4" spans="1:5">
      <c r="A4" s="4" t="s">
        <v>263</v>
      </c>
      <c r="B4" s="6" t="n">
        <v>50356</v>
      </c>
      <c r="C4" s="6" t="n">
        <v>46547</v>
      </c>
      <c r="D4" s="6" t="n">
        <v>104185</v>
      </c>
      <c r="E4" s="6" t="n">
        <v>94479</v>
      </c>
    </row>
    <row r="5" spans="1:5">
      <c r="A5" s="4" t="s">
        <v>446</v>
      </c>
    </row>
    <row r="6" spans="1:5">
      <c r="A6" s="3" t="s">
        <v>441</v>
      </c>
    </row>
    <row r="7" spans="1:5">
      <c r="A7" s="4" t="s">
        <v>263</v>
      </c>
      <c r="B7" s="5" t="n">
        <v>9698</v>
      </c>
      <c r="C7" s="5" t="n">
        <v>9007</v>
      </c>
    </row>
    <row r="8" spans="1:5">
      <c r="A8" s="4" t="s">
        <v>447</v>
      </c>
    </row>
    <row r="9" spans="1:5">
      <c r="A9" s="3" t="s">
        <v>441</v>
      </c>
    </row>
    <row r="10" spans="1:5">
      <c r="A10" s="4" t="s">
        <v>263</v>
      </c>
      <c r="B10" s="5" t="n">
        <v>26202</v>
      </c>
      <c r="C10" s="5" t="n">
        <v>26072</v>
      </c>
      <c r="D10" s="5" t="n">
        <v>56001</v>
      </c>
      <c r="E10" s="5" t="n">
        <v>56221</v>
      </c>
    </row>
    <row r="11" spans="1:5">
      <c r="A11" s="4" t="s">
        <v>448</v>
      </c>
    </row>
    <row r="12" spans="1:5">
      <c r="A12" s="3" t="s">
        <v>441</v>
      </c>
    </row>
    <row r="13" spans="1:5">
      <c r="A13" s="4" t="s">
        <v>263</v>
      </c>
      <c r="B13" s="5" t="n">
        <v>2583</v>
      </c>
      <c r="C13" s="5" t="n">
        <v>3396</v>
      </c>
    </row>
    <row r="14" spans="1:5">
      <c r="A14" s="4" t="s">
        <v>449</v>
      </c>
    </row>
    <row r="15" spans="1:5">
      <c r="A15" s="3" t="s">
        <v>441</v>
      </c>
    </row>
    <row r="16" spans="1:5">
      <c r="A16" s="4" t="s">
        <v>263</v>
      </c>
      <c r="B16" s="5" t="n">
        <v>17784</v>
      </c>
      <c r="C16" s="5" t="n">
        <v>13731</v>
      </c>
      <c r="D16" s="5" t="n">
        <v>36171</v>
      </c>
      <c r="E16" s="5" t="n">
        <v>26581</v>
      </c>
    </row>
    <row r="17" spans="1:5">
      <c r="A17" s="4" t="s">
        <v>450</v>
      </c>
    </row>
    <row r="18" spans="1:5">
      <c r="A18" s="3" t="s">
        <v>441</v>
      </c>
    </row>
    <row r="19" spans="1:5">
      <c r="A19" s="4" t="s">
        <v>263</v>
      </c>
      <c r="B19" s="5" t="n">
        <v>5368</v>
      </c>
      <c r="C19" s="5" t="n">
        <v>3749</v>
      </c>
    </row>
    <row r="20" spans="1:5">
      <c r="A20" s="4" t="s">
        <v>451</v>
      </c>
    </row>
    <row r="21" spans="1:5">
      <c r="A21" s="3" t="s">
        <v>441</v>
      </c>
    </row>
    <row r="22" spans="1:5">
      <c r="A22" s="4" t="s">
        <v>263</v>
      </c>
      <c r="B22" s="5" t="n">
        <v>5032</v>
      </c>
      <c r="C22" s="5" t="n">
        <v>5525</v>
      </c>
      <c r="D22" s="5" t="n">
        <v>9340</v>
      </c>
      <c r="E22" s="5" t="n">
        <v>9218</v>
      </c>
    </row>
    <row r="23" spans="1:5">
      <c r="A23" s="4" t="s">
        <v>452</v>
      </c>
    </row>
    <row r="24" spans="1:5">
      <c r="A24" s="3" t="s">
        <v>441</v>
      </c>
    </row>
    <row r="25" spans="1:5">
      <c r="A25" s="4" t="s">
        <v>263</v>
      </c>
      <c r="B25" s="5" t="n">
        <v>1747</v>
      </c>
      <c r="C25" s="5" t="n">
        <v>1862</v>
      </c>
    </row>
    <row r="26" spans="1:5">
      <c r="A26" s="4" t="s">
        <v>453</v>
      </c>
    </row>
    <row r="27" spans="1:5">
      <c r="A27" s="3" t="s">
        <v>441</v>
      </c>
    </row>
    <row r="28" spans="1:5">
      <c r="A28" s="4" t="s">
        <v>263</v>
      </c>
      <c r="B28" s="5" t="n">
        <v>1338</v>
      </c>
      <c r="C28" s="5" t="n">
        <v>1219</v>
      </c>
      <c r="D28" s="5" t="n">
        <v>2673</v>
      </c>
      <c r="E28" s="5" t="n">
        <v>2459</v>
      </c>
    </row>
    <row r="29" spans="1:5">
      <c r="A29" s="4" t="s">
        <v>430</v>
      </c>
    </row>
    <row r="30" spans="1:5">
      <c r="A30" s="3" t="s">
        <v>441</v>
      </c>
    </row>
    <row r="31" spans="1:5">
      <c r="A31" s="4" t="s">
        <v>263</v>
      </c>
      <c r="B31" s="5" t="n">
        <v>39320</v>
      </c>
      <c r="C31" s="5" t="n">
        <v>36321</v>
      </c>
      <c r="D31" s="5" t="n">
        <v>81468</v>
      </c>
      <c r="E31" s="5" t="n">
        <v>73837</v>
      </c>
    </row>
    <row r="32" spans="1:5">
      <c r="A32" s="4" t="s">
        <v>431</v>
      </c>
    </row>
    <row r="33" spans="1:5">
      <c r="A33" s="3" t="s">
        <v>441</v>
      </c>
    </row>
    <row r="34" spans="1:5">
      <c r="A34" s="4" t="s">
        <v>263</v>
      </c>
      <c r="D34" s="5" t="n">
        <v>20044</v>
      </c>
      <c r="E34" s="5" t="n">
        <v>18183</v>
      </c>
    </row>
    <row r="35" spans="1:5">
      <c r="A35" s="4" t="s">
        <v>432</v>
      </c>
    </row>
    <row r="36" spans="1:5">
      <c r="A36" s="3" t="s">
        <v>441</v>
      </c>
    </row>
    <row r="37" spans="1:5">
      <c r="A37" s="4" t="s">
        <v>263</v>
      </c>
      <c r="B37" s="5" t="n">
        <v>36414</v>
      </c>
      <c r="C37" s="5" t="n">
        <v>33275</v>
      </c>
      <c r="D37" s="5" t="n">
        <v>74885</v>
      </c>
      <c r="E37" s="5" t="n">
        <v>67471</v>
      </c>
    </row>
    <row r="38" spans="1:5">
      <c r="A38" s="4" t="s">
        <v>433</v>
      </c>
    </row>
    <row r="39" spans="1:5">
      <c r="A39" s="3" t="s">
        <v>441</v>
      </c>
    </row>
    <row r="40" spans="1:5">
      <c r="A40" s="4" t="s">
        <v>263</v>
      </c>
      <c r="B40" s="5" t="n">
        <v>2906</v>
      </c>
      <c r="C40" s="5" t="n">
        <v>3046</v>
      </c>
      <c r="D40" s="5" t="n">
        <v>6583</v>
      </c>
      <c r="E40" s="5" t="n">
        <v>6366</v>
      </c>
    </row>
    <row r="41" spans="1:5">
      <c r="A41" s="4" t="s">
        <v>454</v>
      </c>
    </row>
    <row r="42" spans="1:5">
      <c r="A42" s="3" t="s">
        <v>441</v>
      </c>
    </row>
    <row r="43" spans="1:5">
      <c r="A43" s="4" t="s">
        <v>263</v>
      </c>
      <c r="B43" s="5" t="n">
        <v>23619</v>
      </c>
      <c r="C43" s="5" t="n">
        <v>22676</v>
      </c>
      <c r="D43" s="5" t="n">
        <v>49500</v>
      </c>
      <c r="E43" s="5" t="n">
        <v>48040</v>
      </c>
    </row>
    <row r="44" spans="1:5">
      <c r="A44" s="4" t="s">
        <v>455</v>
      </c>
    </row>
    <row r="45" spans="1:5">
      <c r="A45" s="3" t="s">
        <v>441</v>
      </c>
    </row>
    <row r="46" spans="1:5">
      <c r="A46" s="4" t="s">
        <v>263</v>
      </c>
      <c r="D46" s="5" t="n">
        <v>6501</v>
      </c>
      <c r="E46" s="5" t="n">
        <v>8181</v>
      </c>
    </row>
    <row r="47" spans="1:5">
      <c r="A47" s="4" t="s">
        <v>456</v>
      </c>
    </row>
    <row r="48" spans="1:5">
      <c r="A48" s="3" t="s">
        <v>441</v>
      </c>
    </row>
    <row r="49" spans="1:5">
      <c r="A49" s="4" t="s">
        <v>263</v>
      </c>
      <c r="B49" s="5" t="n">
        <v>23102</v>
      </c>
      <c r="C49" s="5" t="n">
        <v>22108</v>
      </c>
      <c r="D49" s="5" t="n">
        <v>48111</v>
      </c>
      <c r="E49" s="5" t="n">
        <v>46981</v>
      </c>
    </row>
    <row r="50" spans="1:5">
      <c r="A50" s="4" t="s">
        <v>457</v>
      </c>
    </row>
    <row r="51" spans="1:5">
      <c r="A51" s="3" t="s">
        <v>441</v>
      </c>
    </row>
    <row r="52" spans="1:5">
      <c r="A52" s="4" t="s">
        <v>263</v>
      </c>
      <c r="B52" s="5" t="n">
        <v>517</v>
      </c>
      <c r="C52" s="5" t="n">
        <v>568</v>
      </c>
      <c r="D52" s="5" t="n">
        <v>1389</v>
      </c>
      <c r="E52" s="5" t="n">
        <v>1059</v>
      </c>
    </row>
    <row r="53" spans="1:5">
      <c r="A53" s="4" t="s">
        <v>458</v>
      </c>
    </row>
    <row r="54" spans="1:5">
      <c r="A54" s="3" t="s">
        <v>441</v>
      </c>
    </row>
    <row r="55" spans="1:5">
      <c r="A55" s="4" t="s">
        <v>263</v>
      </c>
      <c r="B55" s="5" t="n">
        <v>12416</v>
      </c>
      <c r="C55" s="5" t="n">
        <v>9982</v>
      </c>
      <c r="D55" s="5" t="n">
        <v>25091</v>
      </c>
      <c r="E55" s="5" t="n">
        <v>19099</v>
      </c>
    </row>
    <row r="56" spans="1:5">
      <c r="A56" s="4" t="s">
        <v>459</v>
      </c>
    </row>
    <row r="57" spans="1:5">
      <c r="A57" s="3" t="s">
        <v>441</v>
      </c>
    </row>
    <row r="58" spans="1:5">
      <c r="A58" s="4" t="s">
        <v>263</v>
      </c>
      <c r="D58" s="5" t="n">
        <v>11080</v>
      </c>
      <c r="E58" s="5" t="n">
        <v>7482</v>
      </c>
    </row>
    <row r="59" spans="1:5">
      <c r="A59" s="4" t="s">
        <v>460</v>
      </c>
    </row>
    <row r="60" spans="1:5">
      <c r="A60" s="3" t="s">
        <v>441</v>
      </c>
    </row>
    <row r="61" spans="1:5">
      <c r="A61" s="4" t="s">
        <v>263</v>
      </c>
      <c r="B61" s="5" t="n">
        <v>12416</v>
      </c>
      <c r="C61" s="5" t="n">
        <v>9982</v>
      </c>
      <c r="D61" s="5" t="n">
        <v>25091</v>
      </c>
      <c r="E61" s="5" t="n">
        <v>19099</v>
      </c>
    </row>
    <row r="62" spans="1:5">
      <c r="A62" s="4" t="s">
        <v>461</v>
      </c>
    </row>
    <row r="63" spans="1:5">
      <c r="A63" s="3" t="s">
        <v>441</v>
      </c>
    </row>
    <row r="64" spans="1:5">
      <c r="A64" s="4" t="s">
        <v>263</v>
      </c>
      <c r="B64" s="5" t="n">
        <v>3285</v>
      </c>
      <c r="C64" s="5" t="n">
        <v>3663</v>
      </c>
      <c r="D64" s="5" t="n">
        <v>6877</v>
      </c>
      <c r="E64" s="5" t="n">
        <v>6698</v>
      </c>
    </row>
    <row r="65" spans="1:5">
      <c r="A65" s="4" t="s">
        <v>462</v>
      </c>
    </row>
    <row r="66" spans="1:5">
      <c r="A66" s="3" t="s">
        <v>441</v>
      </c>
    </row>
    <row r="67" spans="1:5">
      <c r="A67" s="4" t="s">
        <v>263</v>
      </c>
      <c r="D67" s="5" t="n">
        <v>2463</v>
      </c>
      <c r="E67" s="5" t="n">
        <v>2520</v>
      </c>
    </row>
    <row r="68" spans="1:5">
      <c r="A68" s="4" t="s">
        <v>463</v>
      </c>
    </row>
    <row r="69" spans="1:5">
      <c r="A69" s="3" t="s">
        <v>441</v>
      </c>
    </row>
    <row r="70" spans="1:5">
      <c r="A70" s="4" t="s">
        <v>263</v>
      </c>
      <c r="B70" s="5" t="n">
        <v>896</v>
      </c>
      <c r="C70" s="5" t="n">
        <v>1185</v>
      </c>
      <c r="D70" s="5" t="n">
        <v>1683</v>
      </c>
      <c r="E70" s="5" t="n">
        <v>1391</v>
      </c>
    </row>
    <row r="71" spans="1:5">
      <c r="A71" s="4" t="s">
        <v>464</v>
      </c>
    </row>
    <row r="72" spans="1:5">
      <c r="A72" s="3" t="s">
        <v>441</v>
      </c>
    </row>
    <row r="73" spans="1:5">
      <c r="A73" s="4" t="s">
        <v>263</v>
      </c>
      <c r="B73" s="5" t="n">
        <v>2389</v>
      </c>
      <c r="C73" s="5" t="n">
        <v>2478</v>
      </c>
      <c r="D73" s="5" t="n">
        <v>5194</v>
      </c>
      <c r="E73" s="5" t="n">
        <v>5307</v>
      </c>
    </row>
    <row r="74" spans="1:5">
      <c r="A74" s="4" t="s">
        <v>434</v>
      </c>
    </row>
    <row r="75" spans="1:5">
      <c r="A75" s="3" t="s">
        <v>441</v>
      </c>
    </row>
    <row r="76" spans="1:5">
      <c r="A76" s="4" t="s">
        <v>263</v>
      </c>
      <c r="B76" s="5" t="n">
        <v>1338</v>
      </c>
      <c r="C76" s="5" t="n">
        <v>1219</v>
      </c>
      <c r="D76" s="5" t="n">
        <v>2673</v>
      </c>
      <c r="E76" s="5" t="n">
        <v>2459</v>
      </c>
    </row>
    <row r="77" spans="1:5">
      <c r="A77" s="4" t="s">
        <v>465</v>
      </c>
    </row>
    <row r="78" spans="1:5">
      <c r="A78" s="3" t="s">
        <v>441</v>
      </c>
    </row>
    <row r="79" spans="1:5">
      <c r="A79" s="4" t="s">
        <v>263</v>
      </c>
      <c r="B79" s="6" t="n">
        <v>1338</v>
      </c>
      <c r="C79" s="6" t="n">
        <v>1219</v>
      </c>
      <c r="D79" s="6" t="n">
        <v>2673</v>
      </c>
      <c r="E79" s="6" t="n">
        <v>2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76</v>
      </c>
    </row>
    <row r="4" spans="1:5">
      <c r="A4" s="4" t="s">
        <v>97</v>
      </c>
      <c r="B4" s="6" t="n">
        <v>-11</v>
      </c>
      <c r="C4" s="6" t="n">
        <v>-136</v>
      </c>
      <c r="D4" s="6" t="n">
        <v>0</v>
      </c>
      <c r="E4" s="6" t="n">
        <v>-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74</v>
      </c>
    </row>
    <row r="2" spans="1:3">
      <c r="B2" s="2" t="s">
        <v>2</v>
      </c>
      <c r="C2" s="2" t="s">
        <v>30</v>
      </c>
    </row>
    <row r="3" spans="1:3">
      <c r="A3" s="3" t="s">
        <v>467</v>
      </c>
    </row>
    <row r="4" spans="1:3">
      <c r="A4" s="4" t="s">
        <v>468</v>
      </c>
      <c r="B4" s="4" t="s">
        <v>469</v>
      </c>
    </row>
    <row r="5" spans="1:3">
      <c r="A5" s="4" t="s">
        <v>470</v>
      </c>
      <c r="B5" s="8" t="n">
        <v>1.4</v>
      </c>
    </row>
    <row r="6" spans="1:3">
      <c r="A6" s="4" t="s">
        <v>471</v>
      </c>
      <c r="B6" s="8" t="n">
        <v>0.2</v>
      </c>
      <c r="C6" s="8" t="n">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2</v>
      </c>
      <c r="B3" s="6" t="n">
        <v>11015</v>
      </c>
      <c r="C3" s="6" t="n">
        <v>12935</v>
      </c>
    </row>
    <row r="4" spans="1:3">
      <c r="A4" s="4" t="s">
        <v>474</v>
      </c>
    </row>
    <row r="5" spans="1:3">
      <c r="A5" s="3" t="s">
        <v>473</v>
      </c>
    </row>
    <row r="6" spans="1:3">
      <c r="A6" s="4" t="s">
        <v>260</v>
      </c>
      <c r="B6" s="5" t="n">
        <v>694</v>
      </c>
      <c r="C6" s="5" t="n">
        <v>1123</v>
      </c>
    </row>
    <row r="7" spans="1:3">
      <c r="A7" s="4" t="s">
        <v>42</v>
      </c>
      <c r="C7" s="5" t="n">
        <v>411</v>
      </c>
    </row>
    <row r="8" spans="1:3">
      <c r="A8" s="4" t="s">
        <v>475</v>
      </c>
      <c r="B8" s="6" t="n">
        <v>694</v>
      </c>
      <c r="C8" s="6" t="n">
        <v>1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89</v>
      </c>
      <c r="B4" s="6" t="n">
        <v>-4874</v>
      </c>
      <c r="C4" s="6" t="n">
        <v>-5132</v>
      </c>
    </row>
    <row r="5" spans="1:3">
      <c r="A5" s="3" t="s">
        <v>100</v>
      </c>
    </row>
    <row r="6" spans="1:3">
      <c r="A6" s="4" t="s">
        <v>101</v>
      </c>
      <c r="B6" s="5" t="n">
        <v>5789</v>
      </c>
      <c r="C6" s="5" t="n">
        <v>5071</v>
      </c>
    </row>
    <row r="7" spans="1:3">
      <c r="A7" s="4" t="s">
        <v>102</v>
      </c>
      <c r="B7" s="5" t="n">
        <v>2856</v>
      </c>
      <c r="C7" s="5" t="n">
        <v>2560</v>
      </c>
    </row>
    <row r="8" spans="1:3">
      <c r="A8" s="4" t="s">
        <v>103</v>
      </c>
      <c r="B8" s="5" t="n">
        <v>1989</v>
      </c>
      <c r="C8" s="5" t="n">
        <v>1736</v>
      </c>
    </row>
    <row r="9" spans="1:3">
      <c r="A9" s="4" t="s">
        <v>104</v>
      </c>
      <c r="B9" s="5" t="n">
        <v>-1402</v>
      </c>
      <c r="C9" s="5" t="n">
        <v>-5358</v>
      </c>
    </row>
    <row r="10" spans="1:3">
      <c r="A10" s="4" t="s">
        <v>105</v>
      </c>
      <c r="B10" s="5" t="n">
        <v>76</v>
      </c>
      <c r="C10" s="5" t="n">
        <v>652</v>
      </c>
    </row>
    <row r="11" spans="1:3">
      <c r="A11" s="3" t="s">
        <v>106</v>
      </c>
    </row>
    <row r="12" spans="1:3">
      <c r="A12" s="4" t="s">
        <v>107</v>
      </c>
      <c r="B12" s="5" t="n">
        <v>21197</v>
      </c>
      <c r="C12" s="5" t="n">
        <v>17911</v>
      </c>
    </row>
    <row r="13" spans="1:3">
      <c r="A13" s="4" t="s">
        <v>108</v>
      </c>
      <c r="B13" s="5" t="n">
        <v>402</v>
      </c>
      <c r="C13" s="5" t="n">
        <v>-157</v>
      </c>
    </row>
    <row r="14" spans="1:3">
      <c r="A14" s="4" t="s">
        <v>109</v>
      </c>
      <c r="B14" s="5" t="n">
        <v>2425</v>
      </c>
      <c r="C14" s="5" t="n">
        <v>1144</v>
      </c>
    </row>
    <row r="15" spans="1:3">
      <c r="A15" s="4" t="s">
        <v>110</v>
      </c>
      <c r="B15" s="5" t="n">
        <v>-6298</v>
      </c>
      <c r="C15" s="5" t="n">
        <v>-2310</v>
      </c>
    </row>
    <row r="16" spans="1:3">
      <c r="A16" s="4" t="s">
        <v>111</v>
      </c>
      <c r="B16" s="5" t="n">
        <v>-8842</v>
      </c>
      <c r="C16" s="5" t="n">
        <v>-5388</v>
      </c>
    </row>
    <row r="17" spans="1:3">
      <c r="A17" s="4" t="s">
        <v>112</v>
      </c>
      <c r="B17" s="5" t="n">
        <v>214</v>
      </c>
      <c r="C17" s="5" t="n">
        <v>-288</v>
      </c>
    </row>
    <row r="18" spans="1:3">
      <c r="A18" s="4" t="s">
        <v>113</v>
      </c>
      <c r="B18" s="5" t="n">
        <v>-182</v>
      </c>
      <c r="C18" s="5" t="n">
        <v>-1074</v>
      </c>
    </row>
    <row r="19" spans="1:3">
      <c r="A19" s="4" t="s">
        <v>114</v>
      </c>
      <c r="B19" s="5" t="n">
        <v>13350</v>
      </c>
      <c r="C19" s="5" t="n">
        <v>9367</v>
      </c>
    </row>
    <row r="20" spans="1:3">
      <c r="A20" s="3" t="s">
        <v>115</v>
      </c>
    </row>
    <row r="21" spans="1:3">
      <c r="A21" s="4" t="s">
        <v>116</v>
      </c>
      <c r="B21" s="5" t="n">
        <v>-2195</v>
      </c>
      <c r="C21" s="5" t="n">
        <v>-4288</v>
      </c>
    </row>
    <row r="22" spans="1:3">
      <c r="A22" s="4" t="s">
        <v>117</v>
      </c>
      <c r="B22" s="5" t="n">
        <v>-1256</v>
      </c>
      <c r="C22" s="5" t="n">
        <v>-2185</v>
      </c>
    </row>
    <row r="23" spans="1:3">
      <c r="A23" s="4" t="s">
        <v>118</v>
      </c>
      <c r="B23" s="5" t="n">
        <v>-32</v>
      </c>
      <c r="C23" s="5" t="n">
        <v>-1108</v>
      </c>
    </row>
    <row r="24" spans="1:3">
      <c r="A24" s="4" t="s">
        <v>119</v>
      </c>
      <c r="B24" s="5" t="n">
        <v>-3483</v>
      </c>
      <c r="C24" s="5" t="n">
        <v>-7581</v>
      </c>
    </row>
    <row r="25" spans="1:3">
      <c r="A25" s="3" t="s">
        <v>120</v>
      </c>
    </row>
    <row r="26" spans="1:3">
      <c r="A26" s="4" t="s">
        <v>121</v>
      </c>
      <c r="B26" s="5" t="n">
        <v>46032</v>
      </c>
      <c r="C26" s="5" t="n">
        <v>47047</v>
      </c>
    </row>
    <row r="27" spans="1:3">
      <c r="A27" s="4" t="s">
        <v>122</v>
      </c>
      <c r="B27" s="5" t="n">
        <v>-48993</v>
      </c>
      <c r="C27" s="5" t="n">
        <v>-41505</v>
      </c>
    </row>
    <row r="28" spans="1:3">
      <c r="A28" s="4" t="s">
        <v>123</v>
      </c>
      <c r="B28" s="5" t="n">
        <v>-3125</v>
      </c>
      <c r="C28" s="5" t="n">
        <v>-3125</v>
      </c>
    </row>
    <row r="29" spans="1:3">
      <c r="A29" s="4" t="s">
        <v>124</v>
      </c>
      <c r="B29" s="5" t="n">
        <v>-1020</v>
      </c>
      <c r="C29" s="5" t="n">
        <v>-910</v>
      </c>
    </row>
    <row r="30" spans="1:3">
      <c r="A30" s="4" t="s">
        <v>125</v>
      </c>
      <c r="B30" s="5" t="n">
        <v>-12</v>
      </c>
      <c r="C30" s="5" t="n">
        <v>-2005</v>
      </c>
    </row>
    <row r="31" spans="1:3">
      <c r="A31" s="4" t="s">
        <v>126</v>
      </c>
      <c r="B31" s="5" t="n">
        <v>-301</v>
      </c>
      <c r="C31" s="5" t="n">
        <v>-44</v>
      </c>
    </row>
    <row r="32" spans="1:3">
      <c r="A32" s="4" t="s">
        <v>127</v>
      </c>
      <c r="B32" s="5" t="n">
        <v>444</v>
      </c>
      <c r="C32" s="5" t="n">
        <v>348</v>
      </c>
    </row>
    <row r="33" spans="1:3">
      <c r="A33" s="4" t="s">
        <v>128</v>
      </c>
      <c r="B33" s="5" t="n">
        <v>-6975</v>
      </c>
      <c r="C33" s="5" t="n">
        <v>-194</v>
      </c>
    </row>
    <row r="34" spans="1:3">
      <c r="A34" s="4" t="s">
        <v>129</v>
      </c>
      <c r="B34" s="5" t="n">
        <v>63</v>
      </c>
      <c r="C34" s="5" t="n">
        <v>244</v>
      </c>
    </row>
    <row r="35" spans="1:3">
      <c r="A35" s="4" t="s">
        <v>130</v>
      </c>
      <c r="B35" s="5" t="n">
        <v>2955</v>
      </c>
      <c r="C35" s="5" t="n">
        <v>1836</v>
      </c>
    </row>
    <row r="36" spans="1:3">
      <c r="A36" s="4" t="s">
        <v>131</v>
      </c>
      <c r="B36" s="5" t="n">
        <v>10153</v>
      </c>
      <c r="C36" s="5" t="n">
        <v>8924</v>
      </c>
    </row>
    <row r="37" spans="1:3">
      <c r="A37" s="4" t="s">
        <v>132</v>
      </c>
      <c r="B37" s="5" t="n">
        <v>13108</v>
      </c>
      <c r="C37" s="5" t="n">
        <v>10760</v>
      </c>
    </row>
    <row r="38" spans="1:3">
      <c r="A38" s="3" t="s">
        <v>133</v>
      </c>
    </row>
    <row r="39" spans="1:3">
      <c r="A39" s="4" t="s">
        <v>134</v>
      </c>
      <c r="B39" s="5" t="n">
        <v>831</v>
      </c>
      <c r="C39" s="5" t="n">
        <v>1156</v>
      </c>
    </row>
    <row r="40" spans="1:3">
      <c r="A40" s="4" t="s">
        <v>135</v>
      </c>
      <c r="B40" s="5" t="n">
        <v>1276</v>
      </c>
      <c r="C40" s="5" t="n">
        <v>1274</v>
      </c>
    </row>
    <row r="41" spans="1:3">
      <c r="A41" s="3" t="s">
        <v>136</v>
      </c>
    </row>
    <row r="42" spans="1:3">
      <c r="A42" s="4" t="s">
        <v>137</v>
      </c>
      <c r="B42" s="5" t="n">
        <v>369</v>
      </c>
      <c r="C42" s="6" t="n">
        <v>233</v>
      </c>
    </row>
    <row r="43" spans="1:3">
      <c r="A43" s="4" t="s">
        <v>138</v>
      </c>
      <c r="B43" s="6" t="n">
        <v>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0"/>
  </cols>
  <sheetData>
    <row r="1" spans="1:7">
      <c r="A1" s="1" t="s">
        <v>139</v>
      </c>
      <c r="B1" s="2" t="s">
        <v>140</v>
      </c>
      <c r="C1" s="2" t="s">
        <v>141</v>
      </c>
      <c r="D1" s="2" t="s">
        <v>142</v>
      </c>
      <c r="E1" s="2" t="s">
        <v>143</v>
      </c>
      <c r="F1" s="2" t="s">
        <v>144</v>
      </c>
      <c r="G1" s="2" t="s">
        <v>145</v>
      </c>
    </row>
    <row r="2" spans="1:7">
      <c r="A2" s="4" t="s">
        <v>146</v>
      </c>
      <c r="B2" s="5" t="n">
        <v>27056</v>
      </c>
      <c r="F2" s="5" t="n">
        <v>-13414</v>
      </c>
    </row>
    <row r="3" spans="1:7">
      <c r="A3" s="4" t="s">
        <v>147</v>
      </c>
      <c r="B3" s="6" t="n">
        <v>1353</v>
      </c>
      <c r="C3" s="6" t="n">
        <v>212484</v>
      </c>
      <c r="D3" s="6" t="n">
        <v>69456</v>
      </c>
      <c r="E3" s="6" t="n">
        <v>667</v>
      </c>
      <c r="F3" s="6" t="n">
        <v>-198895</v>
      </c>
    </row>
    <row r="4" spans="1:7">
      <c r="A4" s="4" t="s">
        <v>148</v>
      </c>
      <c r="F4" s="5" t="n">
        <v>256</v>
      </c>
    </row>
    <row r="5" spans="1:7">
      <c r="A5" s="4" t="s">
        <v>149</v>
      </c>
      <c r="C5" s="5" t="n">
        <v>-3600</v>
      </c>
      <c r="F5" s="6" t="n">
        <v>3758</v>
      </c>
    </row>
    <row r="6" spans="1:7">
      <c r="A6" s="4" t="s">
        <v>150</v>
      </c>
      <c r="F6" s="5" t="n">
        <v>-103</v>
      </c>
    </row>
    <row r="7" spans="1:7">
      <c r="A7" s="4" t="s">
        <v>151</v>
      </c>
      <c r="F7" s="6" t="n">
        <v>-1968</v>
      </c>
    </row>
    <row r="8" spans="1:7">
      <c r="A8" s="4" t="s">
        <v>152</v>
      </c>
      <c r="C8" s="5" t="n">
        <v>956</v>
      </c>
    </row>
    <row r="9" spans="1:7">
      <c r="A9" s="4" t="s">
        <v>153</v>
      </c>
      <c r="E9" s="5" t="n">
        <v>-77</v>
      </c>
    </row>
    <row r="10" spans="1:7">
      <c r="A10" s="4" t="s">
        <v>89</v>
      </c>
      <c r="D10" s="5" t="n">
        <v>-2392</v>
      </c>
    </row>
    <row r="11" spans="1:7">
      <c r="A11" s="4" t="s">
        <v>154</v>
      </c>
      <c r="B11" s="5" t="n">
        <v>27056</v>
      </c>
      <c r="F11" s="5" t="n">
        <v>-13261</v>
      </c>
    </row>
    <row r="12" spans="1:7">
      <c r="A12" s="4" t="s">
        <v>155</v>
      </c>
      <c r="B12" s="6" t="n">
        <v>1353</v>
      </c>
      <c r="C12" s="5" t="n">
        <v>209840</v>
      </c>
      <c r="D12" s="5" t="n">
        <v>67064</v>
      </c>
      <c r="E12" s="5" t="n">
        <v>590</v>
      </c>
      <c r="F12" s="6" t="n">
        <v>-197105</v>
      </c>
    </row>
    <row r="13" spans="1:7">
      <c r="A13" s="4" t="s">
        <v>146</v>
      </c>
      <c r="B13" s="5" t="n">
        <v>27056</v>
      </c>
      <c r="F13" s="5" t="n">
        <v>-13414</v>
      </c>
    </row>
    <row r="14" spans="1:7">
      <c r="A14" s="4" t="s">
        <v>147</v>
      </c>
      <c r="B14" s="6" t="n">
        <v>1353</v>
      </c>
      <c r="C14" s="5" t="n">
        <v>212484</v>
      </c>
      <c r="D14" s="5" t="n">
        <v>69456</v>
      </c>
      <c r="E14" s="5" t="n">
        <v>667</v>
      </c>
      <c r="F14" s="6" t="n">
        <v>-198895</v>
      </c>
    </row>
    <row r="15" spans="1:7">
      <c r="A15" s="4" t="s">
        <v>153</v>
      </c>
      <c r="G15" s="6" t="n">
        <v>352</v>
      </c>
    </row>
    <row r="16" spans="1:7">
      <c r="A16" s="4" t="s">
        <v>89</v>
      </c>
      <c r="G16" s="5" t="n">
        <v>-5132</v>
      </c>
    </row>
    <row r="17" spans="1:7">
      <c r="A17" s="4" t="s">
        <v>156</v>
      </c>
      <c r="B17" s="5" t="n">
        <v>27056</v>
      </c>
      <c r="F17" s="5" t="n">
        <v>-13179</v>
      </c>
    </row>
    <row r="18" spans="1:7">
      <c r="A18" s="4" t="s">
        <v>157</v>
      </c>
      <c r="B18" s="6" t="n">
        <v>1353</v>
      </c>
      <c r="C18" s="5" t="n">
        <v>210007</v>
      </c>
      <c r="D18" s="5" t="n">
        <v>64324</v>
      </c>
      <c r="E18" s="5" t="n">
        <v>1019</v>
      </c>
      <c r="F18" s="6" t="n">
        <v>-196339</v>
      </c>
    </row>
    <row r="19" spans="1:7">
      <c r="A19" s="4" t="s">
        <v>158</v>
      </c>
      <c r="B19" s="5" t="n">
        <v>27056</v>
      </c>
      <c r="F19" s="5" t="n">
        <v>-13261</v>
      </c>
    </row>
    <row r="20" spans="1:7">
      <c r="A20" s="4" t="s">
        <v>159</v>
      </c>
      <c r="B20" s="6" t="n">
        <v>1353</v>
      </c>
      <c r="C20" s="5" t="n">
        <v>209840</v>
      </c>
      <c r="D20" s="5" t="n">
        <v>67064</v>
      </c>
      <c r="E20" s="5" t="n">
        <v>590</v>
      </c>
      <c r="F20" s="6" t="n">
        <v>-197105</v>
      </c>
    </row>
    <row r="21" spans="1:7">
      <c r="A21" s="4" t="s">
        <v>148</v>
      </c>
      <c r="F21" s="5" t="n">
        <v>61</v>
      </c>
    </row>
    <row r="22" spans="1:7">
      <c r="A22" s="4" t="s">
        <v>149</v>
      </c>
      <c r="C22" s="5" t="n">
        <v>-264</v>
      </c>
      <c r="F22" s="6" t="n">
        <v>456</v>
      </c>
    </row>
    <row r="23" spans="1:7">
      <c r="A23" s="4" t="s">
        <v>150</v>
      </c>
      <c r="F23" s="5" t="n">
        <v>-2</v>
      </c>
    </row>
    <row r="24" spans="1:7">
      <c r="A24" s="4" t="s">
        <v>151</v>
      </c>
      <c r="F24" s="6" t="n">
        <v>-38</v>
      </c>
    </row>
    <row r="25" spans="1:7">
      <c r="A25" s="4" t="s">
        <v>152</v>
      </c>
      <c r="C25" s="5" t="n">
        <v>779</v>
      </c>
    </row>
    <row r="26" spans="1:7">
      <c r="A26" s="4" t="s">
        <v>160</v>
      </c>
      <c r="F26" s="5" t="n">
        <v>23</v>
      </c>
    </row>
    <row r="27" spans="1:7">
      <c r="A27" s="4" t="s">
        <v>161</v>
      </c>
      <c r="C27" s="5" t="n">
        <v>-348</v>
      </c>
      <c r="F27" s="6" t="n">
        <v>348</v>
      </c>
    </row>
    <row r="28" spans="1:7">
      <c r="A28" s="4" t="s">
        <v>153</v>
      </c>
      <c r="E28" s="5" t="n">
        <v>429</v>
      </c>
      <c r="G28" s="5" t="n">
        <v>429</v>
      </c>
    </row>
    <row r="29" spans="1:7">
      <c r="A29" s="4" t="s">
        <v>89</v>
      </c>
      <c r="D29" s="5" t="n">
        <v>-2740</v>
      </c>
      <c r="G29" s="5" t="n">
        <v>-2740</v>
      </c>
    </row>
    <row r="30" spans="1:7">
      <c r="A30" s="4" t="s">
        <v>156</v>
      </c>
      <c r="B30" s="5" t="n">
        <v>27056</v>
      </c>
      <c r="F30" s="5" t="n">
        <v>-13179</v>
      </c>
    </row>
    <row r="31" spans="1:7">
      <c r="A31" s="4" t="s">
        <v>157</v>
      </c>
      <c r="B31" s="6" t="n">
        <v>1353</v>
      </c>
      <c r="C31" s="5" t="n">
        <v>210007</v>
      </c>
      <c r="D31" s="5" t="n">
        <v>64324</v>
      </c>
      <c r="E31" s="5" t="n">
        <v>1019</v>
      </c>
      <c r="F31" s="6" t="n">
        <v>-196339</v>
      </c>
    </row>
    <row r="32" spans="1:7">
      <c r="A32" s="4" t="s">
        <v>162</v>
      </c>
      <c r="B32" s="5" t="n">
        <v>27056</v>
      </c>
      <c r="F32" s="5" t="n">
        <v>-13159</v>
      </c>
    </row>
    <row r="33" spans="1:7">
      <c r="A33" s="4" t="s">
        <v>163</v>
      </c>
      <c r="B33" s="6" t="n">
        <v>1353</v>
      </c>
      <c r="C33" s="5" t="n">
        <v>211280</v>
      </c>
      <c r="D33" s="5" t="n">
        <v>63569</v>
      </c>
      <c r="E33" s="5" t="n">
        <v>341</v>
      </c>
      <c r="F33" s="6" t="n">
        <v>-196043</v>
      </c>
      <c r="G33" s="5" t="n">
        <v>80500</v>
      </c>
    </row>
    <row r="34" spans="1:7">
      <c r="A34" s="4" t="s">
        <v>148</v>
      </c>
      <c r="F34" s="5" t="n">
        <v>11</v>
      </c>
    </row>
    <row r="35" spans="1:7">
      <c r="A35" s="4" t="s">
        <v>149</v>
      </c>
      <c r="C35" s="5" t="n">
        <v>64</v>
      </c>
      <c r="F35" s="6" t="n">
        <v>166</v>
      </c>
    </row>
    <row r="36" spans="1:7">
      <c r="A36" s="4" t="s">
        <v>151</v>
      </c>
      <c r="F36" s="6" t="n">
        <v>-7</v>
      </c>
    </row>
    <row r="37" spans="1:7">
      <c r="A37" s="4" t="s">
        <v>152</v>
      </c>
      <c r="C37" s="5" t="n">
        <v>946</v>
      </c>
    </row>
    <row r="38" spans="1:7">
      <c r="A38" s="4" t="s">
        <v>153</v>
      </c>
      <c r="E38" s="5" t="n">
        <v>-309</v>
      </c>
    </row>
    <row r="39" spans="1:7">
      <c r="A39" s="4" t="s">
        <v>89</v>
      </c>
      <c r="D39" s="5" t="n">
        <v>-1357</v>
      </c>
    </row>
    <row r="40" spans="1:7">
      <c r="A40" s="4" t="s">
        <v>164</v>
      </c>
      <c r="B40" s="5" t="n">
        <v>27056</v>
      </c>
      <c r="F40" s="5" t="n">
        <v>-13148</v>
      </c>
    </row>
    <row r="41" spans="1:7">
      <c r="A41" s="4" t="s">
        <v>165</v>
      </c>
      <c r="B41" s="6" t="n">
        <v>1353</v>
      </c>
      <c r="C41" s="5" t="n">
        <v>212290</v>
      </c>
      <c r="D41" s="5" t="n">
        <v>59069</v>
      </c>
      <c r="E41" s="5" t="n">
        <v>32</v>
      </c>
      <c r="F41" s="6" t="n">
        <v>-195884</v>
      </c>
    </row>
    <row r="42" spans="1:7">
      <c r="A42" s="4" t="s">
        <v>162</v>
      </c>
      <c r="B42" s="5" t="n">
        <v>27056</v>
      </c>
      <c r="F42" s="5" t="n">
        <v>-13159</v>
      </c>
    </row>
    <row r="43" spans="1:7">
      <c r="A43" s="4" t="s">
        <v>163</v>
      </c>
      <c r="B43" s="6" t="n">
        <v>1353</v>
      </c>
      <c r="C43" s="5" t="n">
        <v>211280</v>
      </c>
      <c r="D43" s="5" t="n">
        <v>63569</v>
      </c>
      <c r="E43" s="5" t="n">
        <v>341</v>
      </c>
      <c r="F43" s="6" t="n">
        <v>-196043</v>
      </c>
      <c r="G43" s="5" t="n">
        <v>80500</v>
      </c>
    </row>
    <row r="44" spans="1:7">
      <c r="A44" s="4" t="s">
        <v>153</v>
      </c>
      <c r="G44" s="5" t="n">
        <v>129</v>
      </c>
    </row>
    <row r="45" spans="1:7">
      <c r="A45" s="4" t="s">
        <v>89</v>
      </c>
      <c r="G45" s="5" t="n">
        <v>-4874</v>
      </c>
    </row>
    <row r="46" spans="1:7">
      <c r="A46" s="4" t="s">
        <v>166</v>
      </c>
      <c r="B46" s="5" t="n">
        <v>27056</v>
      </c>
      <c r="F46" s="5" t="n">
        <v>-13109</v>
      </c>
    </row>
    <row r="47" spans="1:7">
      <c r="A47" s="4" t="s">
        <v>167</v>
      </c>
      <c r="B47" s="6" t="n">
        <v>1353</v>
      </c>
      <c r="C47" s="5" t="n">
        <v>212960</v>
      </c>
      <c r="D47" s="5" t="n">
        <v>55552</v>
      </c>
      <c r="E47" s="5" t="n">
        <v>470</v>
      </c>
      <c r="F47" s="6" t="n">
        <v>-195301</v>
      </c>
      <c r="G47" s="5" t="n">
        <v>75034</v>
      </c>
    </row>
    <row r="48" spans="1:7">
      <c r="A48" s="4" t="s">
        <v>168</v>
      </c>
      <c r="D48" s="5" t="n">
        <v>-3143</v>
      </c>
    </row>
    <row r="49" spans="1:7">
      <c r="A49" s="4" t="s">
        <v>169</v>
      </c>
      <c r="B49" s="5" t="n">
        <v>27056</v>
      </c>
      <c r="F49" s="5" t="n">
        <v>-13148</v>
      </c>
    </row>
    <row r="50" spans="1:7">
      <c r="A50" s="4" t="s">
        <v>170</v>
      </c>
      <c r="B50" s="6" t="n">
        <v>1353</v>
      </c>
      <c r="C50" s="5" t="n">
        <v>212290</v>
      </c>
      <c r="D50" s="5" t="n">
        <v>59069</v>
      </c>
      <c r="E50" s="5" t="n">
        <v>32</v>
      </c>
      <c r="F50" s="6" t="n">
        <v>-195884</v>
      </c>
    </row>
    <row r="51" spans="1:7">
      <c r="A51" s="4" t="s">
        <v>148</v>
      </c>
      <c r="F51" s="5" t="n">
        <v>11</v>
      </c>
    </row>
    <row r="52" spans="1:7">
      <c r="A52" s="4" t="s">
        <v>149</v>
      </c>
      <c r="C52" s="5" t="n">
        <v>53</v>
      </c>
      <c r="F52" s="6" t="n">
        <v>162</v>
      </c>
    </row>
    <row r="53" spans="1:7">
      <c r="A53" s="4" t="s">
        <v>151</v>
      </c>
      <c r="F53" s="6" t="n">
        <v>-5</v>
      </c>
    </row>
    <row r="54" spans="1:7">
      <c r="A54" s="4" t="s">
        <v>152</v>
      </c>
      <c r="C54" s="5" t="n">
        <v>1043</v>
      </c>
    </row>
    <row r="55" spans="1:7">
      <c r="A55" s="4" t="s">
        <v>160</v>
      </c>
      <c r="F55" s="5" t="n">
        <v>28</v>
      </c>
    </row>
    <row r="56" spans="1:7">
      <c r="A56" s="4" t="s">
        <v>161</v>
      </c>
      <c r="C56" s="5" t="n">
        <v>-426</v>
      </c>
      <c r="F56" s="6" t="n">
        <v>426</v>
      </c>
    </row>
    <row r="57" spans="1:7">
      <c r="A57" s="4" t="s">
        <v>153</v>
      </c>
      <c r="E57" s="5" t="n">
        <v>438</v>
      </c>
      <c r="G57" s="5" t="n">
        <v>438</v>
      </c>
    </row>
    <row r="58" spans="1:7">
      <c r="A58" s="4" t="s">
        <v>89</v>
      </c>
      <c r="D58" s="5" t="n">
        <v>-3517</v>
      </c>
      <c r="G58" s="5" t="n">
        <v>-3517</v>
      </c>
    </row>
    <row r="59" spans="1:7">
      <c r="A59" s="4" t="s">
        <v>166</v>
      </c>
      <c r="B59" s="5" t="n">
        <v>27056</v>
      </c>
      <c r="F59" s="5" t="n">
        <v>-13109</v>
      </c>
    </row>
    <row r="60" spans="1:7">
      <c r="A60" s="4" t="s">
        <v>167</v>
      </c>
      <c r="B60" s="6" t="n">
        <v>1353</v>
      </c>
      <c r="C60" s="6" t="n">
        <v>212960</v>
      </c>
      <c r="D60" s="6" t="n">
        <v>55552</v>
      </c>
      <c r="E60" s="6" t="n">
        <v>470</v>
      </c>
      <c r="F60" s="6" t="n">
        <v>-195301</v>
      </c>
      <c r="G60" s="6" t="n">
        <v>750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5:53:30Z</dcterms:created>
  <dcterms:modified xmlns:dcterms="http://purl.org/dc/terms/" xmlns:xsi="http://www.w3.org/2001/XMLSchema-instance" xsi:type="dcterms:W3CDTF">2019-04-09T15:53:30Z</dcterms:modified>
</cp:coreProperties>
</file>